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Award Timing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ompany and Nature of Business" sheetId="12" state="visible" r:id="rId12"/>
    <sheet xmlns:r="http://schemas.openxmlformats.org/officeDocument/2006/relationships" name="Summary of Significant Accounti" sheetId="13" state="visible" r:id="rId13"/>
    <sheet xmlns:r="http://schemas.openxmlformats.org/officeDocument/2006/relationships" name="Balance Sheet Components" sheetId="14" state="visible" r:id="rId14"/>
    <sheet xmlns:r="http://schemas.openxmlformats.org/officeDocument/2006/relationships" name="Fair Value of Financial Measure" sheetId="15" state="visible" r:id="rId15"/>
    <sheet xmlns:r="http://schemas.openxmlformats.org/officeDocument/2006/relationships" name="Collaboration Agreeme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nvertible Preferred Stock" sheetId="20" state="visible" r:id="rId20"/>
    <sheet xmlns:r="http://schemas.openxmlformats.org/officeDocument/2006/relationships" name="Warrants" sheetId="21" state="visible" r:id="rId21"/>
    <sheet xmlns:r="http://schemas.openxmlformats.org/officeDocument/2006/relationships" name="Common Stock Reserved For Issua"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Employee Benefit Plan"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Restatem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alance Sheet Components (Table" sheetId="32" state="visible" r:id="rId32"/>
    <sheet xmlns:r="http://schemas.openxmlformats.org/officeDocument/2006/relationships" name="Fair Value of Financial Measu_2" sheetId="33" state="visible" r:id="rId33"/>
    <sheet xmlns:r="http://schemas.openxmlformats.org/officeDocument/2006/relationships" name="Common Stock Reserved For Iss_2" sheetId="34" state="visible" r:id="rId34"/>
    <sheet xmlns:r="http://schemas.openxmlformats.org/officeDocument/2006/relationships" name="Stock-Based Compensation (Table" sheetId="35" state="visible" r:id="rId35"/>
    <sheet xmlns:r="http://schemas.openxmlformats.org/officeDocument/2006/relationships" name="Income Tax (Tables)" sheetId="36" state="visible" r:id="rId36"/>
    <sheet xmlns:r="http://schemas.openxmlformats.org/officeDocument/2006/relationships" name="Net Loss Per Share Attributab_2" sheetId="37" state="visible" r:id="rId37"/>
    <sheet xmlns:r="http://schemas.openxmlformats.org/officeDocument/2006/relationships" name="Segment Information (Tables)" sheetId="38" state="visible" r:id="rId38"/>
    <sheet xmlns:r="http://schemas.openxmlformats.org/officeDocument/2006/relationships" name="Restatement (Tables)" sheetId="39" state="visible" r:id="rId39"/>
    <sheet xmlns:r="http://schemas.openxmlformats.org/officeDocument/2006/relationships" name="Company and Nature of Busines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alance Sheet Components - Prop" sheetId="43" state="visible" r:id="rId43"/>
    <sheet xmlns:r="http://schemas.openxmlformats.org/officeDocument/2006/relationships" name="Balance Sheet Components - Addi" sheetId="44" state="visible" r:id="rId44"/>
    <sheet xmlns:r="http://schemas.openxmlformats.org/officeDocument/2006/relationships" name="Balance Sheet Components - Sche" sheetId="45" state="visible" r:id="rId45"/>
    <sheet xmlns:r="http://schemas.openxmlformats.org/officeDocument/2006/relationships" name="Fair Value of Financial Measu_3" sheetId="46" state="visible" r:id="rId46"/>
    <sheet xmlns:r="http://schemas.openxmlformats.org/officeDocument/2006/relationships" name="Fair Value of Financial Measu_4"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License and Services Agreement " sheetId="52" state="visible" r:id="rId52"/>
    <sheet xmlns:r="http://schemas.openxmlformats.org/officeDocument/2006/relationships" name="Collaboration Agreements - Addi" sheetId="53" state="visible" r:id="rId53"/>
    <sheet xmlns:r="http://schemas.openxmlformats.org/officeDocument/2006/relationships" name="Commitments and Contingencies -" sheetId="54" state="visible" r:id="rId54"/>
    <sheet xmlns:r="http://schemas.openxmlformats.org/officeDocument/2006/relationships" name="Leases - Additional Information" sheetId="55" state="visible" r:id="rId55"/>
    <sheet xmlns:r="http://schemas.openxmlformats.org/officeDocument/2006/relationships" name="Debt - Additional Information (" sheetId="56" state="visible" r:id="rId56"/>
    <sheet xmlns:r="http://schemas.openxmlformats.org/officeDocument/2006/relationships" name="Convertible Preferred Stock - A" sheetId="57" state="visible" r:id="rId57"/>
    <sheet xmlns:r="http://schemas.openxmlformats.org/officeDocument/2006/relationships" name="Warrants - Additional Informati" sheetId="58" state="visible" r:id="rId58"/>
    <sheet xmlns:r="http://schemas.openxmlformats.org/officeDocument/2006/relationships" name="Common Stock Reserved For Iss_3"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Gran" sheetId="62" state="visible" r:id="rId62"/>
    <sheet xmlns:r="http://schemas.openxmlformats.org/officeDocument/2006/relationships" name="Stock-Based Compensation - Tota" sheetId="63" state="visible" r:id="rId63"/>
    <sheet xmlns:r="http://schemas.openxmlformats.org/officeDocument/2006/relationships" name="Income Taxes - Additional Infor"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Net Loss Per Share Attributab_3" sheetId="67" state="visible" r:id="rId67"/>
    <sheet xmlns:r="http://schemas.openxmlformats.org/officeDocument/2006/relationships" name="Employee Benefit Plan - Additio" sheetId="68" state="visible" r:id="rId68"/>
    <sheet xmlns:r="http://schemas.openxmlformats.org/officeDocument/2006/relationships" name="Related Party Transactions - Ad"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Restatement - Summary of Effect"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CNX</t>
        </is>
      </c>
      <c r="C9" s="4" t="inlineStr">
        <is>
          <t xml:space="preserve"> </t>
        </is>
      </c>
      <c r="D9" s="4" t="inlineStr">
        <is>
          <t xml:space="preserve"> </t>
        </is>
      </c>
    </row>
    <row r="10">
      <c r="A10" s="4" t="inlineStr">
        <is>
          <t>Entity Registrant Name</t>
        </is>
      </c>
      <c r="B10" s="4" t="inlineStr">
        <is>
          <t>Vaccinex, Inc.</t>
        </is>
      </c>
      <c r="C10" s="4" t="inlineStr">
        <is>
          <t xml:space="preserve"> </t>
        </is>
      </c>
      <c r="D10" s="4" t="inlineStr">
        <is>
          <t xml:space="preserve"> </t>
        </is>
      </c>
    </row>
    <row r="11">
      <c r="A11" s="4" t="inlineStr">
        <is>
          <t>Entity Central Index Key</t>
        </is>
      </c>
      <c r="B11" s="4" t="inlineStr">
        <is>
          <t>00012059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easoned Well Known Issuer</t>
        </is>
      </c>
      <c r="B14" s="4" t="inlineStr">
        <is>
          <t>No</t>
        </is>
      </c>
      <c r="C14" s="4" t="inlineStr">
        <is>
          <t xml:space="preserve"> </t>
        </is>
      </c>
      <c r="D14" s="4" t="inlineStr">
        <is>
          <t xml:space="preserve"> </t>
        </is>
      </c>
    </row>
    <row r="15">
      <c r="A15" s="4" t="inlineStr">
        <is>
          <t>Entity Voluntary Filers</t>
        </is>
      </c>
      <c r="B15" s="4" t="inlineStr">
        <is>
          <t>Yes</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Restatement Recovery Analysis [Flag]</t>
        </is>
      </c>
      <c r="B21" s="4" t="inlineStr">
        <is>
          <t>tru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5577428</v>
      </c>
    </row>
    <row r="23">
      <c r="A23" s="4" t="inlineStr">
        <is>
          <t>Entity Common Stock, Shares Outstanding</t>
        </is>
      </c>
      <c r="B23" s="4" t="inlineStr">
        <is>
          <t xml:space="preserve"> </t>
        </is>
      </c>
      <c r="C23" s="6" t="n">
        <v>2676637</v>
      </c>
      <c r="D23" s="4" t="inlineStr">
        <is>
          <t xml:space="preserve"> </t>
        </is>
      </c>
    </row>
    <row r="24">
      <c r="A24" s="4" t="inlineStr">
        <is>
          <t>Entity File Number</t>
        </is>
      </c>
      <c r="B24" s="4" t="inlineStr">
        <is>
          <t>001-38624</t>
        </is>
      </c>
      <c r="C24" s="4" t="inlineStr">
        <is>
          <t xml:space="preserve"> </t>
        </is>
      </c>
      <c r="D24" s="4" t="inlineStr">
        <is>
          <t xml:space="preserve"> </t>
        </is>
      </c>
    </row>
    <row r="25">
      <c r="A25" s="4" t="inlineStr">
        <is>
          <t>Entity Tax Identification Number</t>
        </is>
      </c>
      <c r="B25" s="4" t="inlineStr">
        <is>
          <t>16-1603202</t>
        </is>
      </c>
      <c r="C25" s="4" t="inlineStr">
        <is>
          <t xml:space="preserve"> </t>
        </is>
      </c>
      <c r="D25" s="4" t="inlineStr">
        <is>
          <t xml:space="preserve"> </t>
        </is>
      </c>
    </row>
    <row r="26">
      <c r="A26" s="4" t="inlineStr">
        <is>
          <t>Entity Address, Address Line One</t>
        </is>
      </c>
      <c r="B26" s="4" t="inlineStr">
        <is>
          <t>1895 Mount Hope Avenue</t>
        </is>
      </c>
      <c r="C26" s="4" t="inlineStr">
        <is>
          <t xml:space="preserve"> </t>
        </is>
      </c>
      <c r="D26" s="4" t="inlineStr">
        <is>
          <t xml:space="preserve"> </t>
        </is>
      </c>
    </row>
    <row r="27">
      <c r="A27" s="4" t="inlineStr">
        <is>
          <t>Entity Address, City or Town</t>
        </is>
      </c>
      <c r="B27" s="4" t="inlineStr">
        <is>
          <t>Rochester</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4620</t>
        </is>
      </c>
      <c r="C29" s="4" t="inlineStr">
        <is>
          <t xml:space="preserve"> </t>
        </is>
      </c>
      <c r="D29" s="4" t="inlineStr">
        <is>
          <t xml:space="preserve"> </t>
        </is>
      </c>
    </row>
    <row r="30">
      <c r="A30" s="4" t="inlineStr">
        <is>
          <t>City Area Code</t>
        </is>
      </c>
      <c r="B30" s="4" t="inlineStr">
        <is>
          <t>585</t>
        </is>
      </c>
      <c r="C30" s="4" t="inlineStr">
        <is>
          <t xml:space="preserve"> </t>
        </is>
      </c>
      <c r="D30" s="4" t="inlineStr">
        <is>
          <t xml:space="preserve"> </t>
        </is>
      </c>
    </row>
    <row r="31">
      <c r="A31" s="4" t="inlineStr">
        <is>
          <t>Local Phone Number</t>
        </is>
      </c>
      <c r="B31" s="4" t="inlineStr">
        <is>
          <t>271-270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001 per share</t>
        </is>
      </c>
      <c r="C33" s="4" t="inlineStr">
        <is>
          <t xml:space="preserve"> </t>
        </is>
      </c>
      <c r="D33" s="4" t="inlineStr">
        <is>
          <t xml:space="preserve"> </t>
        </is>
      </c>
    </row>
    <row r="34">
      <c r="A34" s="4" t="inlineStr">
        <is>
          <t>Security Exchange Name</t>
        </is>
      </c>
      <c r="B34" s="4" t="inlineStr">
        <is>
          <t>NON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Rochester, New York</t>
        </is>
      </c>
      <c r="C40" s="4" t="inlineStr">
        <is>
          <t xml:space="preserve"> </t>
        </is>
      </c>
      <c r="D40" s="4" t="inlineStr">
        <is>
          <t xml:space="preserve"> </t>
        </is>
      </c>
    </row>
    <row r="41">
      <c r="A41" s="4" t="inlineStr">
        <is>
          <t>Auditor Opinion [Text Block]</t>
        </is>
      </c>
      <c r="B41" s="4" t="inlineStr">
        <is>
          <t>Opinion on the Financial Statements We have audited the accompanying balance sheets of Vaccinex, Inc. (the "Company") as of December 31, 2024 and 2023, the related statements of operations and comprehensive loss, stockholders'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and Nature of Business</t>
        </is>
      </c>
      <c r="B4" s="4" t="inlineStr">
        <is>
          <t xml:space="preserve">1. COMPANY AND NATURE OF BUSINESS Vaccinex, Inc.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manufacturing and clinical development, and raising capital. The Company is subject to a number of risks and uncertainties common to other early-stage biotechnology companies including, but not limited to, dependency on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compliance with governmental regulations, technological and medical risks, management of growth and effectiveness of marketing by the Company. If the Company does not successfully commercialize or partner any of its product candidates, it will be unable to generate product revenue or achieve profitability. Going Concern These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losses from operations of $ 18.6 million and $ 20.3 million and negative cash flows from operating activities of $ 16.2 million and $ 21.4 million for the years ended December 31, 2024, and 2023, respectively, and an accumulated deficit of $ 358.6 million and $ 339.9 million as of December 31, 2024, and 2023, respectively. Given the Company’s projected operating requirements and its existing cash and cash equivalents, the Company is projecting insufficient liquidity to sustain its operations and meet its obligations through one year following the date that the financial statements are issued. In addition, the Company has been delisted from the NASDAQ Capital Market due to its inability to comply with continued listing standards, is currently listed on the OTCPK, and filed a Form 15 to deregister its securities under Section 12(g) of the Securities Act on March 27, 2025, which is expected to be effective no later than 90 days from when it was filed. The Company’s ability to obtain financing, trade or sell shares of its common stock, and/or forecasted operations could be negatively impacted in an amount that the Company cannot currently quantify. These conditions and events raise substantial doubt about the Company’s ability to continue as a going concern. In response to these conditions, management is currently evaluating different strategies to obtain the required funding of future operations. Financing strategies may include, but are not limited to, the public or private sale of equity, debt financing or funds from other capital sources, such as government funding, collaborations, strategic alliances, divestment of non-core asset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financial statements reflect the application of certain significant accounting policies, as described below and elsewhere in the accompanying notes to the financial statements. Basis of Presentation These financial statements reflect the accounts and operations of the Company. Beginning in 2024, proceeds from the issuance of common stock and proceeds from the private offering of common stock, which were previously separately presented in cash flows from financing activities in the statement of cash flows, are now aggregated in the line titled proceeds from private offering of common stock. Common Stock Reverse Split On September 25, 2023, the Company effected a 1-for-15 reverse stock split of its issued shares of common stock. On February 19, 2024, the Company effected a second reverse split of shares of the Company's common stock on a 1-for-14 basis. All per share amounts, common shares outstanding, warrants, and stock-based compensation amounts for all periods presented have been retroactively adjusted to reflect these reverse stock splits. The shares of common stock retain a par value of $ 0.0001 per share. Use of Estimates These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 of expenses during the reporting period. Such management estimates include those relating to assumptions used in the valuation of stock option awards, the valuation of the warrant liabilities, and valuation allowances against deferred income tax assets. Actual results could differ from those estimates. Cash and Cash Equivalents The Company considers all highly liquid investments with an original maturity of three months or less at the date of purchase to be cash equivalents. The Company deposits its cash primarily in checking and money market accounts. Concentration of Credit Risk, Other Risks and Uncertainties The Company is subject to a number of risks, including, but not limited to, the lack of available capital;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has historically raised capital in transactions with investors that include members of its board of directors and entities controlled by certain board members. As such, the Company's directors, directly and indirectly, control a significant ownership percentage of the Company. The Company can provide no assurances that future financing will be available in sufficient amounts or on terms acceptable to it or that its directors or entities controlled by certain board members will be willing or able to participate in future capital raises by the Company. The Company depends on third-party manufacturers for the manufacture of drug substances and drug product for clinical trials. The Company also relies on certain third parties for its supply chain. Disputes with these third-party manufacturers or shortages in goods or services from third-party suppliers could delay the manufacturing of the Company’s product candidates and adversely impact its results of operations. Fair Value of Financial Instruments Financial instruments consist of cash, accounts receivable, derivative asset, accounts payable, accrued liabilities, long-term debt, warrant liabilities, and convertible preferred stock. Cash, accounts receivable, accounts payable, accrued liabilities, debt, and convertible preferred stock are stated at their carrying value, which approximates fair value due to the short time to the expected receipt or payment date of such amounts. Warrant liabilities and the derivative asset are measured at fair value on a recurring basis with the assumptions discussed in Note 4. Financing Activities During the year ended December 31, 2024, the Company received aggregate net proceeds of approximately $ 15.8 million from (i) private placements of 510,774 shares of common stock, 675,009 pre-funded warrants and 717,228 warrants to purchase shares of common stock (ii) a public offering of 193,000 shares of common stock (iii) sale of 10 shares of our Series A Preferred Stock, and warrants to purchase up to 229,057 shares of our common stock, and (iv) exercise of warrants. During the year ended December 31, 2023, the Company received aggregate net proceeds of approximately $ 16.6 million from (i) private placements of shares of common stock, pre-funded warrants and warrants to purchase shares of common stock (ii) a public offering of shares of common stock, and (iii) through an award from the Alzheimer’s Drug Discovery Foundation in the form of an investment in our common stock. On March 27, 2020, we announced that we had (i) entered into an open market sale agreement (the “Open Market Sale Agreement” or “ATM”) with Jefferies, LLC (“Jefferies”) and filed a prospectus supplement pursuant to which we were able to issue and sell up to $ 11.5 million of shares of our common stock. In September 2020, we filed a replacement prospectus supplement related to the Open Market Sale Agreement pursuant to which we may sell up to $ 113 million of shares of our common stock through Jefferies. On May 19, 2023, we filed a prospectus supplement under which we may offer and sell, from time to time, shares of our common stock having an aggregate offering price of up to $ 4,391,000 through the Open Market Sale Agreement. In 2024 and 2023, the Company sold 208 and 3,409 shares, respectively, through the Open Market Sale Agreement for proceeds of $ 2,077 and $ 0.3 million, respectively, net of commission. No further sales can be made pursuant to the Open Market Sale Agreement. 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balance sheets and the resulting gain or loss is recorded to general and administrative expense in the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 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24, and 2023. Warrants The Company accounts for warrants as either equity-classified or liability-classified instruments based on an assessment of the warrant’s specific terms and applicable authoritative guidance included in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the requirements for equity classification under ASC 815.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at the time of issuance, or when the conditions for equity classification are met,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s of operations and comprehensive loss. Convertible Preferred Stock In March 2024, the Company issued shares of a newly designated series of convertible preferred stock (see Note 9). The convertible preferred stock contained embedded redemption features requiring bifurcation and separate accounting apart from the convertible preferred stock host instrument. The Company recorded the fair value of the embedded redemption features as a derivative asset on the Company’s balance sheets in accordance with ASC Topic 815, Derivatives and Hedging . See Note 4 for the key inputs used in the fair value measurements of the derivative asset.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24, and 2023. Revenue Recognition The Company’s revenues are generated primarily through collaborative research, license, development and commercialization agreements. We recognize revenue when our customers obtain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Assets line item in the Balance Shee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research program materials, and (2) research and development activities to be performed on behalf of the collaboration partner.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lso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 complete discussion of accounting for collaboration revenues, see Note 5, “Collaboration Agreements”. 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 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 or reserves for uncertain tax positions. Segment and Geographic Information The Company has one reportable and operating segment. Financial information about the Company's operating segment and geographic areas is presented in Note 16 of the financial statements. Net Loss Per Share Attributable to Vaccinex, Inc. Common Stockholders The Company calculates its basic and diluted net loss per share attributable to Vaccinex, Inc. common stockholders by dividing the net loss attributable to common stockholders by the weighted average number of common shares outstanding during the period, including issued but unexercised pre-funded warrants outstanding. Diluted net loss per share is computed by dividing the net loss attributable to common stockholders by the weighted average number of common shares, including issued but unexercised pre-funded warrants outstanding,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For purposes of this calculation, stock options to purchase common stock, public warrants, and private placement warrants are considered common stock equivalents but have been excluded from the calculation of diluted net loss per share attributable to Vaccinex, Inc. common stockholders as their effect is anti-dilutive. Recently Adopted Accounting Pronouncements In November 2023, the FASB issued ASU 2023-07, Segment Reporting (Topic 280): Improvements to Reportable Segment Disclosures (“ASU 2023-07”), which includes amendments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requires retrospective application to all prior periods presented. We adopted this ASU effective December 31, 2024. Refer to Note 16 Segment Information for additional information. The adoption of ASU 2023-07 did not affect the Company’s financial condition, results of operations or cash flows as the guidance only requires additional disclosures. Recently Issued Accounting Pronouncements In December 2023, the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fiscal years beginning after December 15, 2024. The Company is currently assessing the impact of the adoption of this guidance on its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3. BALANCE SHEET COMPONENTS Property and Equipment Property and equipment consist of the following (in thousands):
As of As of
Leasehold improvements $ 3,277 $ 3,277
Research equipment 3,373 3,351
Furniture and fixtures 350 350
Computer equipment 250 250
Property and equipment, gross 7,250 7,228
Less: accumulated depreciation and amortization ( 7,185 ) ( 7,091 )
Property and equipment, net $ 65 $ 136 Depreciation expense related to property and equipment was $ 94,000 and $ 119,000 for the years ended December 31, 2024, and 2023, respectively. Accrued Expenses Accrued expenses consist of the following (in thousands):
As of As of
Accrued clinical trial cost $ 693 $ 853
Accrued payroll and related benefits 223 295
Accrued consulting and legal 111 58
Accrued other 77 36
Accrued expenses $ 1,104 $ 1,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Measurements</t>
        </is>
      </c>
      <c r="B4" s="4" t="inlineStr">
        <is>
          <t xml:space="preserve">4. FAIR VALUE OF FINANCIAL MEASUREMENTS Assets and Liabilities Measured at Fair Value on a Nonrecurring Basis Assets and liabilities recorded at fair value on a nonrecurring basis in the balance sheets are categorized based upon the level of judgment associated with the inputs used to measure their fair values. Financial instruments consist of cash, accounts receivable, accounts payable, accrued liabilities, and long-term debt. Cash, accounts receivable, accounts payable, accrued liabilities, and debt, are stated at their carrying value, which approximates fair value due to the short time to the expected receipt or payment date of such amounts. Assets and Liabilities Measured at Fair Value on a Recurring Basis Fair value measurement standards also apply to certain financial assets and liabilities that are measured at fair value on a recurring basis (each reporting period). For the Company, these financial assets and liabilities include its cash equivalents deposited in money market funds, warrant liabilities, and derivative assets. The Company does not have any nonfinancial assets or liabilities that are measured at fair value on a recurring basi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As of December 31, 2024
Fair Value Level 1 Level 2 Level 3
Financial Assets:
Money market fund $ 802 $ 802 $ - $ -
Derivative asset - - - -
Total Financial Assets $ 802 $ 802 $ - $ -
As of December 31, 2023
Fair Value Level 1 Level 2 Level 3
Financial Assets:
Money market fund $ 1,337 $ 1,337 $ - $ -
Total Financial Assets $ 1,337 $ 1,337 $ - $ -
As of December 31, 2024
Fair Value Level 1 Level 2 Level 3
Financial Liabilities:
Warrant liabilities - public warrants $ - $ - $ - $ -
Warrant liabilities - private placement warrants - - - -
Total Financial Liabilities $ - $ - $ - $ -
As of December 31, 2023
Fair Value Level 1 Level 2 Level 3
Financial Liabilities:
Warrant liabilities - public warrants $ 2,275 $ - $ - $ 2,275
Warrant liabilities - private placement warrants 76 - - 76
Total Financial Liabilities $ 2,351 $ - $ - $ 2,351 The Company did no t transfer any assets measured at fair value on a recurring basis to or from Level 1, Level 2, and Level 3 during the years ended December 31, 2024, and 2023. Fair Value Measurement of Warrant Liabilities The Company uses the Black-Scholes pricing model to determine the fair value of its warrant liabilities using Level 3 inputs.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The following table summarizes the changes in fair value of the Company’s warrant liabilities that is recognized in the change in fair value of the warrant liabilities in the accompanying statements of operations and comprehensive loss during the two years-ended December 31, 2024 (in thousands):
Public Warrants Private Placement Warrants Total
Warrant liabilities as of January 1, 2023 $ - $ - $ -
Issuance of warrants 4,325 132 4,457
Change in fair value ( 2,050 ) ( 56 ) ( 2,106 )
Warrant liabilities as of December 31, 2023 $ 2,275 $ 76 $ 2,351
Issuance of warrants - 1,113 1,113
Reclassified as equity ( 1,199 ) ( 800 ) ( 1,999 )
Cancellation of warrants ( 77 ) - ( 77 )
Exercise of warrants ( 90 ) ( 7 ) ( 97 )
Change in fair value ( 909 ) ( 382 ) ( 1,291 )
Warrant liabilities as of December 31, 2024 $ - $ - $ - The key inputs into the respective valuation models used to estimate the fair value of the warrant liabilities were as follows during the year ended December 31, 2024:
Public Warrants Private Placement Warrants
Low High Low High
Risk-free interest rate 3.81 % 5.40 % 4.08 % 5.40 %
Volatility 83 % 130 % 83 % 130 %
Dividend yield 0 % 0 % 0 % 0 %
Expected term (years) 0.003 4.760 0.003 5.010
Share price $ 6.000 $ 9.310 $ 6.000 $ 9.310 The key inputs into the respective valuation models used to estimate the fair value of the warrant liabilities were as follows during the year ended December 31, 2023:
Public Warrants Private Placement Warrants
Low High Low High
Risk-free interest rate 3.81 % 5.42 % 3.81 % 5.33 %
Volatility 99 % 113 % 102 % 113 %
Dividend yield 0 % 0 % 0 % 0 %
Expected term (years) 0.75 5.01 0.75 5.01
Share price $ 9.310 $ 13.160 $ 9.310 $ 12.880 Fair Value Measurement of the Derivative Asset The fair value of the derivative asset is determined using a binomial lattice valuation model (“BLM”). The application of the BLM requires the use of several inputs and significant unobservable assumptions, including volatility. Significant judgment is required in determining the expected volatility of the Company’s derivative asset. The following table provides quantitative information regarding measurement inputs used to estimate the fair value of the Level 3 asset at:
December 31, 2024
Risk-free interest rate 5.12 %
Expected volatility 40.00 %
Expected term (in years) 0.25
Exercise price (per share) $ 7.77
Number of shares 10 The following table presents the changes in the derivative asset during the year ended December 31, 2024 (in thousands):
Derivative asset as of January 1, 2024 $ -
Issuance of convertible preferred stock 95
Change in fair value ( 95 )
Derivative asset as of December 31, 202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4</t>
        </is>
      </c>
    </row>
    <row r="3">
      <c r="A3" s="3" t="inlineStr">
        <is>
          <t>Collaboration Agreements [Abstract]</t>
        </is>
      </c>
      <c r="B3" s="4" t="inlineStr">
        <is>
          <t xml:space="preserve"> </t>
        </is>
      </c>
    </row>
    <row r="4">
      <c r="A4" s="4" t="inlineStr">
        <is>
          <t>Collaboration Agreements</t>
        </is>
      </c>
      <c r="B4" s="4" t="inlineStr">
        <is>
          <t>5. COLLABORATION AGREEMENTS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entered into an exclusive research tool license agreement with Surface in the third quarter of 2019. Under the research collaboration and license option agreement, Surface paid an upfront technology access fee of $ 250,000 and makes milestone payments upon completion of each of four designated milestones for the first target antigen specified in the agreement. For the second target antigen, Surface is obligated to make payments to the Company based on time incurred by the Company in the conduct of the work plan described in the agreement. Surface is required to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This agreement will expire upon the latest of the expiration of both research programs and all evaluation and testing periods. During the year ended 2024 we did no t record any revenue related to the agreement with Surface Oncology. During the year ended December 31, 2023, the Company recorded $ 500,000 of revenue for a milestone fee for the first target. In 2023 Surface terminated this exclusive research license agreement and therefore will not be required to pay the maintenance fee any longer. Surface Oncology has sublicensed this program for the second target to Coherus which is actively continuing phase 1/2 development. Coherus is now responsible for the maintenance f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ancellation of Warrants A holder of certain of the warrants that we called for cancellation has notified the Company that it believes that the warrants it held are still outstanding. The number of shares represented by these canceled warrants represents approximately 6 % of our outstanding shares as of December 31, 2024, on a pre-issuance basis. Should this matter continue, and a resolution be required and reached, there could be adverse impacts to the Company, including the payment of damages or the issuance of additional shares of common stock. While the Company believes that it has meritorious defenses with respect to this matter, and intends to vigorously defend its position, the process of resolving these matters is inherently uncertain and may develop over a long period of time, and so it is not possible to predict the ultimate resolution of such matter. Other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24, and December 31, 2023 the Company was not involved in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 leases its facilities from 1895 Management, Ltd., a New York corporation controlled by an entity affiliated with a director of the Company, under non-cancellable operating leases. Following entry into a lease extension agreement in September 2024, the lease agreement requires monthly rental payments of $ 15,048 through October 31, 2025. As of December 31, 2024, the future minimum payments for the operating lease totals $ 150,480 . The Company is responsible for all maintenance, utilities, insurance and taxes related to the facility. The Company has elected the practical expedient on not separating lease components from non-lease components. The Company accounts for its leases under ASC 842, Leases . Leases with an initial term of 12 months or less are not recorded on its balance sheet. Under the guidance prescribed in ASC 842, the Company elected the practical expedient which does not require re-evaluation of the lease classification upon adoption, therefore, the Company’s conclusion that the 1895 Mt Hope Ave Lease was an operating lease, remains. As such, the Company recorded an operating lease right-of-use asset and corresponding operating lease liability on the balance sheets of $ 0.3 million. As of December 31, 2023, the future minimum payments for the operating leases total $ 150,482 , less imputed interest of $ 4,718 , for an operating lease liability of $ 145,764 as of December 31, 2023. For the year ended December 31, 2023, cash paid for amounts included in the measurement of lease liabilities was $ 181,000 . Rent expense incurred under the operating lease for each of the years ended December 31, 2024, and 2023 was $ 181,000 each year and is a component of general and administrative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 xml:space="preserve">8. DEBT On May 8, 2020, the Company received the PPP Loan in the amount of $ 1,133,600 . The PPP Loan originally matured on May 8, 2022 , with no principal payments required prior to the maturity date, and bears interest at an annual rate of 1.0 %, with interest payments commencing on November 8, 2020 , less the amount of any potential forgiveness. On November 8, 2021, the Company was awarded loan forgiveness of $ 876,171 and the remaining balance of the loan was refinanced. The loan has a maturity date of May 8, 2025 , bears interest of 1 %, and will be repaid in monthly payments of $ 6,334 . The balance outstanding on December 31, 2024, of $ 25,171 is classified as current, as it is required to be fully repaid in May 2025. The Company has recorded interest expense of $ 680 and $ 1,441 for the years ended December 31, 2024, and 2023, respectively on its statements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07</v>
      </c>
      <c r="C3" s="5" t="n">
        <v>1535</v>
      </c>
    </row>
    <row r="4">
      <c r="A4" s="4" t="inlineStr">
        <is>
          <t>Accounts receivable</t>
        </is>
      </c>
      <c r="B4" s="6" t="n">
        <v>838</v>
      </c>
      <c r="C4" s="6" t="n">
        <v>961</v>
      </c>
    </row>
    <row r="5">
      <c r="A5" s="4" t="inlineStr">
        <is>
          <t>Prepaid expenses and other current assets</t>
        </is>
      </c>
      <c r="B5" s="6" t="n">
        <v>586</v>
      </c>
      <c r="C5" s="6" t="n">
        <v>853</v>
      </c>
    </row>
    <row r="6">
      <c r="A6" s="4" t="inlineStr">
        <is>
          <t>Derivative asset</t>
        </is>
      </c>
      <c r="B6" s="6" t="n">
        <v>0</v>
      </c>
      <c r="C6" s="6" t="n">
        <v>0</v>
      </c>
    </row>
    <row r="7">
      <c r="A7" s="4" t="inlineStr">
        <is>
          <t>Total current assets</t>
        </is>
      </c>
      <c r="B7" s="6" t="n">
        <v>2531</v>
      </c>
      <c r="C7" s="6" t="n">
        <v>3349</v>
      </c>
    </row>
    <row r="8">
      <c r="A8" s="4" t="inlineStr">
        <is>
          <t>Property and equipment, net</t>
        </is>
      </c>
      <c r="B8" s="6" t="n">
        <v>65</v>
      </c>
      <c r="C8" s="6" t="n">
        <v>136</v>
      </c>
    </row>
    <row r="9">
      <c r="A9" s="4" t="inlineStr">
        <is>
          <t>Operating lease right-of-use asset</t>
        </is>
      </c>
      <c r="B9" s="6" t="n">
        <v>0</v>
      </c>
      <c r="C9" s="6" t="n">
        <v>146</v>
      </c>
    </row>
    <row r="10">
      <c r="A10" s="4" t="inlineStr">
        <is>
          <t>TOTAL ASSETS</t>
        </is>
      </c>
      <c r="B10" s="6" t="n">
        <v>2596</v>
      </c>
      <c r="C10" s="6" t="n">
        <v>3631</v>
      </c>
    </row>
    <row r="11">
      <c r="A11" s="3" t="inlineStr">
        <is>
          <t>Current liabilities:</t>
        </is>
      </c>
      <c r="B11" s="4" t="inlineStr">
        <is>
          <t xml:space="preserve"> </t>
        </is>
      </c>
      <c r="C11" s="4" t="inlineStr">
        <is>
          <t xml:space="preserve"> </t>
        </is>
      </c>
    </row>
    <row r="12">
      <c r="A12" s="4" t="inlineStr">
        <is>
          <t>Accounts payable</t>
        </is>
      </c>
      <c r="B12" s="6" t="n">
        <v>3955</v>
      </c>
      <c r="C12" s="6" t="n">
        <v>2039</v>
      </c>
    </row>
    <row r="13">
      <c r="A13" s="4" t="inlineStr">
        <is>
          <t>Accrued expenses</t>
        </is>
      </c>
      <c r="B13" s="6" t="n">
        <v>1104</v>
      </c>
      <c r="C13" s="6" t="n">
        <v>1242</v>
      </c>
    </row>
    <row r="14">
      <c r="A14" s="4" t="inlineStr">
        <is>
          <t>Deferred revenue</t>
        </is>
      </c>
      <c r="B14" s="6" t="n">
        <v>0</v>
      </c>
      <c r="C14" s="6" t="n">
        <v>63</v>
      </c>
    </row>
    <row r="15">
      <c r="A15" s="4" t="inlineStr">
        <is>
          <t>Current portion of long-term debt</t>
        </is>
      </c>
      <c r="B15" s="6" t="n">
        <v>25</v>
      </c>
      <c r="C15" s="6" t="n">
        <v>75</v>
      </c>
    </row>
    <row r="16">
      <c r="A16" s="4" t="inlineStr">
        <is>
          <t>Operating lease liability</t>
        </is>
      </c>
      <c r="B16" s="6" t="n">
        <v>0</v>
      </c>
      <c r="C16" s="6" t="n">
        <v>146</v>
      </c>
    </row>
    <row r="17">
      <c r="A17" s="4" t="inlineStr">
        <is>
          <t>Warrant liability</t>
        </is>
      </c>
      <c r="B17" s="6" t="n">
        <v>0</v>
      </c>
      <c r="C17" s="6" t="n">
        <v>2351</v>
      </c>
    </row>
    <row r="18">
      <c r="A18" s="4" t="inlineStr">
        <is>
          <t>Total current liabilities</t>
        </is>
      </c>
      <c r="B18" s="6" t="n">
        <v>5084</v>
      </c>
      <c r="C18" s="6" t="n">
        <v>5916</v>
      </c>
    </row>
    <row r="19">
      <c r="A19" s="4" t="inlineStr">
        <is>
          <t>Long-term debt</t>
        </is>
      </c>
      <c r="B19" s="6" t="n">
        <v>0</v>
      </c>
      <c r="C19" s="6" t="n">
        <v>26</v>
      </c>
    </row>
    <row r="20">
      <c r="A20" s="4" t="inlineStr">
        <is>
          <t>TOTAL LIABILITIES</t>
        </is>
      </c>
      <c r="B20" s="6" t="n">
        <v>5084</v>
      </c>
      <c r="C20" s="6" t="n">
        <v>5942</v>
      </c>
    </row>
    <row r="21">
      <c r="A21" s="3" t="inlineStr">
        <is>
          <t>Stockholders’ equity (deficit):</t>
        </is>
      </c>
      <c r="B21" s="4" t="inlineStr">
        <is>
          <t xml:space="preserve"> </t>
        </is>
      </c>
      <c r="C21" s="4" t="inlineStr">
        <is>
          <t xml:space="preserve"> </t>
        </is>
      </c>
    </row>
    <row r="22">
      <c r="A22" s="4" t="inlineStr">
        <is>
          <t>Convertible preferred stock (Series A), par value of $0.001 per share; 10,000,000 shares authorized, 10 shares issued and outstanding as of December 31, 2024, and no shares authorized, issued or outstanding as of December 31, 2023; with aggregate liquidation preference of $1,750,000 and $0 as of December 31, 2024 and December 31, 2023, respectively</t>
        </is>
      </c>
      <c r="B22" s="6" t="n">
        <v>1665</v>
      </c>
      <c r="C22" s="6" t="n">
        <v>0</v>
      </c>
    </row>
    <row r="23">
      <c r="A23" s="4" t="inlineStr">
        <is>
          <t>Common stock, par value of $0.0001 per share; 100,000,000 shares authorized as of December 31,2024 and December 31,2023; 2,676,642 and 892,622 shares issued as of December 31,2024 and December 31,2023 respectively; 2,676,637 and 892,617 shares outstanding as of December 31,2024 and December 31,2023, respectively</t>
        </is>
      </c>
      <c r="B23" s="6" t="n">
        <v>1</v>
      </c>
      <c r="C23" s="6" t="n">
        <v>0</v>
      </c>
    </row>
    <row r="24">
      <c r="A24" s="4" t="inlineStr">
        <is>
          <t>Additional paid-in capital</t>
        </is>
      </c>
      <c r="B24" s="6" t="n">
        <v>354418</v>
      </c>
      <c r="C24" s="6" t="n">
        <v>337627</v>
      </c>
    </row>
    <row r="25">
      <c r="A25" s="4" t="inlineStr">
        <is>
          <t>Treasury stock, at cost; 5 shares of common stock as of December 31, 2024, and December 31, 2023, respectively</t>
        </is>
      </c>
      <c r="B25" s="6" t="n">
        <v>-11</v>
      </c>
      <c r="C25" s="6" t="n">
        <v>-11</v>
      </c>
    </row>
    <row r="26">
      <c r="A26" s="4" t="inlineStr">
        <is>
          <t>Accumulated deficit</t>
        </is>
      </c>
      <c r="B26" s="6" t="n">
        <v>-358561</v>
      </c>
      <c r="C26" s="6" t="n">
        <v>-339927</v>
      </c>
    </row>
    <row r="27">
      <c r="A27" s="4" t="inlineStr">
        <is>
          <t>TOTAL STOCKHOLDERS' EQUITY/(DEFICIT)</t>
        </is>
      </c>
      <c r="B27" s="6" t="n">
        <v>-2488</v>
      </c>
      <c r="C27" s="6" t="n">
        <v>-2311</v>
      </c>
    </row>
    <row r="28">
      <c r="A28" s="4" t="inlineStr">
        <is>
          <t>TOTAL LIABILITIES AND STOCKHOLDERS’ EQUITY</t>
        </is>
      </c>
      <c r="B28" s="5" t="n">
        <v>2596</v>
      </c>
      <c r="C28" s="5" t="n">
        <v>3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12 Months Ended</t>
        </is>
      </c>
    </row>
    <row r="2">
      <c r="B2" s="2" t="inlineStr">
        <is>
          <t>Dec. 31, 2024</t>
        </is>
      </c>
    </row>
    <row r="3">
      <c r="A3" s="3" t="inlineStr">
        <is>
          <t>Class of Stock Disclosures [Abstract]</t>
        </is>
      </c>
      <c r="B3" s="4" t="inlineStr">
        <is>
          <t xml:space="preserve"> </t>
        </is>
      </c>
    </row>
    <row r="4">
      <c r="A4" s="4" t="inlineStr">
        <is>
          <t>Convertible Preferred Stock</t>
        </is>
      </c>
      <c r="B4" s="4" t="inlineStr">
        <is>
          <t xml:space="preserve">9. CONVERTIBLE PREFERRED STOCK On March 28, 2024, the Company entered into a securities purchase agreement with the Alzheimer’s Drug Discovery Foundation pursuant to which the Company sold shares of a newly designated series of convertible preferred stock, the Series A Preferred Stock, and warrants to purchase up to 229,057 shares of the Company’s common stock (“ADDF Warrants”) for an aggregate purchase price of $ 1.75 million. See Note 10, ADDF Warrants. Our Series A Preferred Stock is convertible at the election of the holder at any time after the public announcement by the Company of top-line data from its SIGNAL-AD Alzheimer’s disease study (the “Data Release”) into shares of common stock at a conversion price equal to the greater of (a) $ 7.77 per share of common stock and (b)(i) the volume weighted average price of the common stock for the last three trading days prior to delivery of the conversion notice if the common stock is traded on a trading market or if its prices are reported on OTCQB or OTCQX, (ii) the most recent bid price of the common stock if it is then traded on The Pink Open Market, or (iii) in all other cases the fair market value of the common stock as determined by an independent appraiser, which conversion right is subject to termination on the last full day preceding the proposed effective date for exercise of the Company’s redemption right or the date fixed for redemption upon a Deemed Liquidation Event (generally defined to include certain fundamental transactions involving the company including a merger or sale of substantially all the Company’s assets) or on a liquidation, dissolution or winding up of the Company. The Series A Preferred Stock is non-voting, has no mandatory redemption , and carries an annual 5 % cumulative dividend, increasing by 2 percentage points each year, which dividend rate shall not exceed 12 %. The Series A Preferred Stock will also participate on an as-converted basis in any regular or special dividends paid to holders of our common stock. At December 31, 2024, the aggregate and per-share amounts of arrearages in cumulative preferred dividends is $ 65,625 and $ 6,562.50 , respectively. In addition, the Series A Preferred Stock has a liquidation preference equal to the greater of (i) $ 175,000 per share, subject to appropriate adjustment in the event of any stock dividend, stock split, combination or other similar recapitalization with respect to the Series A Preferred Stock (the “Original Share Price”), plus any accrued but unpaid dividends thereon, whether or not declared, together with any other dividends declared but unpaid thereon, or (ii) such amount per share as would have been payable had all shares of Series A Preferred Stock been converted into common stock immediately prior to such liquidation, dissolution, winding up or Deemed Liquidation Event. The Company also agreed that so long as the Series A Preferred Stock is outstanding, the Company will not, without the written consent of the holders of 50.1 % of the Series A Preferred Stock, (i) amend, alter, or repeal any provision of the Company’s certificate of incorporation or bylaws in a manner adverse to the Series A Preferred Stock or (ii) until March 29, 2026, incur any indebtedness for borrowed money in excess of $ 1.0 million. The Company has the right to redeem the Series A Preferred Stock at a price equal to the Original Share Price per share at any time after a public announcement of an increase in pepinemab-treated patients relative to placebo-treated patients, with statistical significance having a p-value of less than or equal to 0.05 , in the change of the FDG-PET standard uptake value ratio for brain metabolism between baseline and month 12 as assessed by [18F]fluorodeoxyglucose (FDG)-PET in the resting state following administration of 40 mg/kg pepinemab or placebo, as applicable, as described in the protocol for the Company’s SIGNAL-AD Alzheimer’s disease study and the associated Statistical Analysis Plan, provided that (i) the holder is not in possession of any material nonpublic information that was provided by the Company or any of its directors, employees, agents, or affiliates and (ii) there is an effective resale registration statement on file covering the underlying common stock. The Series A Preferred Stock have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o accrete the initial recognized value to its expected settlement value on the expected redemption date. The amortization in each period is the amount which, together with the stated dividend in the period, results in a constant rate of effective cost with regard to the carrying amount of the Series A Preferred Stock. Each share of Series A Preferred Stock contains redemption features which allow for the redemption of the Series A Preferred Stock in the event of a voluntary or involuntary liquidation, dissolution, winding up of the Company, or Deemed Liquidation Event, as defined in the certificate of designations (“liquidation events”). Upon the occurrence of such qualifying liquidation event, the Series A Preferred Stockholder shall be entitled to receive cash or assets of the Company before any distribution or payment may be made to or set apart for the holders of common stock in an amount per share of Series A Preferred Stock equal to, or greater of, (i) $ 175,000 plus all accrued and unpaid dividends thereon, whether or not declared (the "Liquidation Preference”); or (2) the amount per share the holder would receive if such holder converted the shares of Series A Preferred Stock immediately prior to the date of such payment, with certain additional conditions. The embedded redemption features require the Company to settle the Series A Preferred Stock at the Liquidation Preference amount upon the occurrence of certain qualifying liquidation events. The holder’s exercise of the embedded conversion feature when the volume weighted average price of the Common Stock for the last three trading days is greater than $ 7.77 , as defined in the certificate of designations, settles the Series A Preferred Stock through the issuance of a variable number of Common Stock in a fixed monetary amount of $ 175,000 per share. As these embedded features provide for settlement in nominal amounts not associated with its underlyings, the embedded features each meet the definition of a derivative. Under ASC 815, certain contractual terms that meet the accounting definition of a derivative must be accounted for separately from the financial instrument in which they are embedded (Note 2). The Company has concluded that the redemption features and the holder’s option to convert when the volume weighted average price of the Common Stock for the last three trading days is greater than $ 7.77 , as defined in the certificate of designations, constitute embedded derivative and, therefore, require bifurcation from the Series A Preferred Stock. In the event of any liquidation or deemed liquidation event, as defined in the certificate of designations, before any distribution or payment may be made to or set apart for the holders of common stock, the Series A Preferred Stockholder is entitled to receive assets from the Company equal to $ 175,000 plus all accrued and unpaid dividends thereon, whether or not declared, per share for a total liquidation value of $ 1.75 million as of December 31, 2024. These redemption provisions were determined to represent embedded derivatives requiring bifurcation from the Series A Preferred Stock. Upon initial issuance, the Company recorded the fair value of the embedded derivatives in the amount of $ 95 thousand as a derivative asset and premium on the Series A Preferred Stock. The derivative is adjusted to fair value at each reporting period with the change in the fair value recorded in earnings. Accordingly, based upon the relative fair values of the instruments on the date of issuance, the Company allocated approximately $ 0.57 million of the gross proceeds to the ADDF Warrants and $ 1.18 million of the gross proceeds to the Series A Preferred Stock which is net of $ 95 thousand, attributed to the derivative ass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10. WARRANTS Public Warrants On October 3, 2023 , the Company sold in a public offering (i) 542,857 shares of the Company’s common stock together with public warrants to purchase up to 542,857 shares of common stock and (ii) in lieu of shares of common stock, pre-funded warrants exercisable for 142,857 shares of common stock together with public warrants to purchase up to 142,857 shares of common stock (the “Offering”). Each public warrant had an initial exercise price equal to $ 14.00 per share. The public warrants were immediately exercisable and had an expiration date five years from the date of issuance. The shares of common stock and accompanying public warrants were sold at a combined public offering price of $ 14.00 per share and the accompanying public warrant, and the pre-funded warrants and accompanying public warrants were sold at a combined public offering price of $ 13.986 per pre-funded warrant and accompanying public warrant, for aggregate gross proceeds of $ 9.6 million, before deductions for placement agent and offering fees payable by the Company. The public warrants were generally subject to limitations on exercise if the aggregate number of common stock beneficially owned by the holder thereof immediately following such exercise would exceed a specified beneficial ownership limitation; provided, however, that a holder could increase or decrease the beneficial ownership limitation by giving 61 days’ notice to the Company, but not to any percentage in excess of 9.99 %. On July 18, 2024, the 142,857 pre-funded warrants were exercised and converted to common shares. The Company had the right to “call” any portion of a holder’s public warrants by delivering a call notice to the holder within 30 days after the Company publicly announced an increase in pepinemab-treated patients relative to placebo-treated patients, with statistical significance having a p-value of less than or equal to 0.05 , in the change of the FDG-PET standard uptake value ratio for brain metabolism between baseline and month 12 as assessed by [18F]fluorodeoxyglucose (FDG)-PET in the resting state following administration of 40 mg/kg pepinemab or placebo, as applicable, as described in the protocol for the Company’s SIGNAL-AD Alzheimer’s disease study and the associated Statistical Analysis Plan (the “Positive Data Release”). After delivery of a call notice, the public warrants would continue to be exercisable. Each public warrant would be canceled and no longer exercisable to the extent the holder failed to timely exercise the public warrant for the called portion thereof within 20 trading days following the Company’s issuance of a call notice. In the event of a fundamental transaction, the public warrants required the Company to make a payment based on a Black-Scholes pricing model valuation, using specific inputs that precluded the instruments from being considered indexed to the Company’s own stock in accordance with ASC 815. The public warrants also contained certain terms that provided for an adjustment in response to the occurrence or nonoccurrence of a specified event that is inconsistent with an implicit assumption in a standard valuation model, which also precluded the instruments from being considered indexed to the Company’s stock in accordance with ASC 815. Therefore, upon issuance, the Company accounted for the public warrants as liabilities, which were recorded at the issuance date fair value of approximately $ 3.5 million. In March 2024, the Company entered into warrant amendment agreements with holders of approximately 83 % of the public warrants issued in the Offering to amend aforementioned terms in the public warrants. The public warrants, as amended, were no longer precluded from being considered indexed to the Company's stock in accordance with ASC 815. As a result, $ 1.2 million of the public warrant liabilities were reclassified as equity in the Company's statements of stockholders' equity (deficit) for the year ended December 31, 2024. In addition, the public warrants, as amended, were marked to fair value on the amendment date resulting in a gain on change in fair value of warrant liabilities of $ 0.7 million in the Company's statements of operations and comprehensive loss for the year ended December 31, 2024. Private Placement Warrants In November 2023, pursuant to securities purchase agreements entered into with certain investors, the Company issued and sold private placement warrants to purchase 37,694 shares of common stock. Each private placement warrant had an exercise price which was subject to proportional adjustments in the event of stock splits, combinations (including reverse stock splits), or similar events. The private placement warrants are immediately exercisable and expire five years from the date of issuance and the Company had the right to “call” any portion of the private placement warrants under the same conditions and terms as the public warrants. The private placement warrants were subject to the same beneficial ownership limitations as the public warrants and the pre-funded warrants. Upon issuance, the private placement warrants were precluded from being considered indexed to the Company’s own stock in accordance with ASC 815. Therefore, at issuance, the private placement warrants were liability-classified and recorded at their respective issuance date fair values. On February 6, 2024 , the Company entered into a securities purchase agreement pursuant to which we issued and sold 274,182 shares of our common stock together with private placement warrants to purchase up to 274,182 shares of common stock and (ii) pre-funded warrants to purchase up to 90,363 shares of common stock together with private placement warrants to purchase up to 90,363 shares of our common stock (the “February 2024 SPA”). Each private placement warrant was immediately exercisable and had an initial exercise price of $ 14.00 per share. The shares of common stock and accompanying private placement warrants were sold at a combined price of $ 10.15 per share and the accompanying private placement warrant, and the pre-funded warrants and accompanying private placement warrants were sold at a combined price of $ 10.1486 per pre-funded warrant and accompanying private placement warrant, for aggregate gross proceeds of approximately $ 3.7 million. The Company had the right to “call” the exercise of any portion of a holder’s private placement warrants by delivering a call notice to the holder within 30 days, in the case of the November private placement warrants, or 120 days in the case of the February private placement warrants, after the Positive Data Release. After delivery of a call notice, the private placement warrants will continue to be exercisable. Each private placement warrant would be canceled and no longer exercisable to the extent the holder failed to timely exercise the private placement warrant for the called portion thereof within 20 trading days, in the case of the November private placement warrants, or 30 trading days in the case of the February private placement warrants, following the Company’s issuance of a call notice, provided that to the extent the exercise of a called portion of a private placement warrant would cause the holder to hold common stock in excess of a specified beneficial ownership limitation, upon exercise of such portion, as set forth in the private placement warrant, instead of shares being issued, the exercise would result in the modification of the terms of such portion to be consistent with the terms of the pre-funded warrant. Upon issuance, the private placement warrants were precluded from being considered indexed to the Company’s own stock in accordance with ASC 815. Therefore, at issuance, the private placement warrants were liability-classified and recorded at their issuance date fair value. In March 2024, the Company entered into warrant amendment agreements with holders of 100 % of the private placement warrants issued in November 2023 and holders of 97 % of the private placement warrants issued in the February 2024 SPA to amend the aforementioned terms in the private placement warrants. As a result, 354,693 of the November 2023 and February 2024 SPA private placement warrants, as amended, were no longer precluded from being considered indexed to the Company's stock in accordance with ASC 815. The Company reclassified $ 0.8 million of the amended private placement warrants, as equity, in the Company's statements of stockholders' equity/deficit for the year ended December 31, 2024, based on the guidance provided under ASC 815-40. The private placement warrants, as amended, were marked to fair value on the amendment date resulting in a gain on change in fair value of warrant liabilities of $ 0.36 million in the Company's statements of operations and comprehensive loss for the year ended December 31, 2024. On March 27, 2024, the Company entered into a securities purchase agreement pursuant to which the Company issued and sold 193,000 shares of the Company's common stock in a public offering together with private placement warrants to purchase up to 193,000 shares of common stock in a concurrent private placement at a combined price of $ 7.77 per share and accompanying private placement warrant for an aggregate purchase price of approximately $ 1.5 million. The Company had the right to “call” any portion of these private placement warrants under the same conditions and terms as the public warrants and the November private placement warrants. Separately on March 27, 2024, the Company entered into a securities purchase agreement in a different form pursuant to which the Company sold 159,683 shares of common stock and private placement warrants to purchase up to 159,683 shares of common stock in a private placement at a combined price of $ 7.77 per share and accompanying private placement warrant for an aggregate purchase price of approximately $ 1.25 million. The Company had the right to “call” any portion of these private placement warrants under the same conditions and terms as the February private placement warrants. The Company evaluated the March 2024 private placement warrants and concluded that they met the criteria to be classified within stockholders’ equity within additional paid-in-capital. These private placement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Accordingly, the Company allocated approximately $ 0.84 million of the proceeds remaining (after the allocation of proceeds to the common stock in the amount equal to their issuance date fair value) to the March private placement warrants on a relative fair value basis for recognition in additional paid-in capital on the date of issuance. Call of Public Warrants and Private Placement Warrants In August 2024, the Company called for cancellation the public warrants and the private placement warrants, pursuant to terms of the warrants permitting the Company to call the warrants for cancellation following the announcement of a statistically significant increase in FDG-PET signal in patients in the Company’s SIGNAL-AD trial of pepinemab for the treatment of Alzheimer’s disease. All the public warrants and private placement warrants not exercised pursuant to the Inducement Letter Agreements were thereafter canceled in September 2024. As of December 31, 2024, no ne of the private placement warrants or the public warrants were outstanding. Inducement Transaction On September 17, 2024, the Company entered into inducement letter agreements (the “Inducement Letter Agreements”) with holders (the “Holders”) of existing warrants to purchase up to an aggregate of 1,067,492 shares of the Company’s common stock, par value $ 0.0001 per share, originally issued to the Holders between October 2023 and March 2024 as public warrants or private placement warrants (the “Existing Warrants”). Pursuant to the Inducement Letter Agreements, the Holders agreed to exercise for cash the Existing Warrants at a reduced exercise price of $ 5.636 per share in consideration of the Company’s agreement to issue new unregistered common warrants (the “New Warrants”) to purchase up to 1,601,238 shares of common stock (the “New Warrant Shares”), which were issued and sold in a private placement at a price of $ 0.125 per New Warrant. Each New Warrant had an initial exercise price equal to $ 5.636 per share, was immediately exercisable, and expires September 18, 2029 . Included in the exercise of the Existing Warrants were the public warrants issued in the Offering and the private placement warrants issued in the February 2024 SPA, which had not been reclassified to equity in March 2024. The Company revalued the Offering public warrants and the February 2024 SPA liability classified private placement warrants on September 17, 2024, resulting in a fair value of $ 0.1 million. The decrease in the fair value of the common stock warrant liability throughout the year resulted in an offsetting gain on common stock warrant liabilities in the Statements of Operations. The exercise of the Existing Warrants resulted in the Company issuing 872,028 shares of common stock and, pursuant to terms of the Existing Warrants, the pre-funding of 195,464 shares of common stock underlying Existing Warrants where the applicable Holder would have exceeded a specified beneficial ownership limitation contained in the applicable Existing Warrant if shares of common stock had been issued. The gross proceeds to the Company from the exercise of the Existing Warrants and the sale of the New Warrants are approximately $ 6.2 million, prior to deducting financial advisory fees and estimated transaction expenses. The closing of the transactions contemplated by the Inducement Letter Agreements occurred in part on September 18, 2024, and in part on September 19, 2024. ADDF Warrants In connection with the securities purchase agreement with the Alzheimer’s Drug Discovery Foundation, the Company sold ADDF Warrants to purchase up to 229,057 shares of common stock. Each ADDF Warrant has an initial exercise price equal to $ 7.64 per share, subject to proportional adjustments in the event of stock splits, combinations (including reverse stock splits), or similar events. These ADDF Warrants are immediately exercisable and will expire on March 29, 2029 . The Company evaluated the ADDF Warrants and concluded they met the criteria to be classified within stockholders’ equity within additional paid-in-capital. The ADDF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As of December 31, 2024, all the ADDF warrants were outstanding. Pre-Funded Warrants In connection with the exercise of Existing Warrants in the September 2024 inducement transaction, the Company pre-funded 195,464 shares of common stock underlying Existing Warrants where the applicable Holder would have exceeded a specified beneficial ownership limitation contained in the applicable Existing Warrants if shares of common stock had been issued. In connection with the February 2024 SPA, the Company sold pre-funded warrants exercisable for 90,363 shares of common stock. Each pre-funded warrant has an initial exercise price equal to $ 0.0014 per share, subject to proportional adjustments in the event of stock splits, combinations (including reverse stock splits), or similar events. The pre-funded warrants may be exercised at any time and will not expire until exercised in full. The pre-funded warrants are subject to the same beneficial owner limitations as the private placement warrants. The Company evaluated the pre-funded warrants and concluded that they met the criteria to be classified within stockholders’ equity within additional paid-in-capital.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Accordingly, the Company allocated approximately $ 0.9 million of the proceeds remaining (after the allocation of proceeds to the liability-classified private placement warrants in the amount equal to their issuance date fair value) to the pre-funded warrants on a relative fair value basis for recognition in additional paid-in capital on the date of issuance. As of December 31, 2024, all the February 2024 SPA pre-funded warrants and pre-funded shares in connection with the September 2024 inducement transaction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12 Months Ended</t>
        </is>
      </c>
    </row>
    <row r="2">
      <c r="B2" s="2" t="inlineStr">
        <is>
          <t>Dec. 31, 2024</t>
        </is>
      </c>
    </row>
    <row r="3">
      <c r="A3" s="3" t="inlineStr">
        <is>
          <t>Equity [Abstract]</t>
        </is>
      </c>
      <c r="B3" s="4" t="inlineStr">
        <is>
          <t xml:space="preserve"> </t>
        </is>
      </c>
    </row>
    <row r="4">
      <c r="A4" s="4" t="inlineStr">
        <is>
          <t>Common Stock Reserved For Issuance</t>
        </is>
      </c>
      <c r="B4" s="4" t="inlineStr">
        <is>
          <t xml:space="preserve">11. COMMON STOCK RESERVED FOR ISSUANCE Common stock has been reserved for the following potential future issuances:
As of As of
Shares underlying outstanding stock options 72,421 14,323
Shares available for future stock option grants 15,403 528
Shares underlying outstanding public warrants - 685,714
Shares underlying outstanding private placement warrants 1,830,297 37,694
Shares underlying convertible preferred stock-if converted 225,225 -
Shares underlying outstanding pre-funded warrants 870,473 142,857
Total shares of common stock reserved 3,013,819 881,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2011 Employee Equity Plan In connection with the adoption of the Company’s 2018 Omnibus Incentive Plan (the “2018 Plan”) in August 2018, the Company ceased granting stock options under the Company’s 2011 Employee Equity Plan (the “2011 Plan”). However, the 2011 Plan will continue to govern the terms and conditions of the outstanding stock options previously granted thereunder. Any shares of stock related to awards outstanding under the 2011 Plan that terminate by expiration, forfeiture, cancellation, or otherwise without the issuance of such shares will become available for grant under the 2018 Plan. Stock options granted under the 2011 Plan expire in five or ten years from the date of grant. 2018 Omnibus Incentive Plan In August 2018, the Company’s board of directors adopted, and its stockholders approved, the 2018 Plan, which allows for the granting of stock, stock options,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 of the voting power of all classes of stock of the Company, the exercise price must be at least 110 %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 Stock options granted under the 2018 Plan expire in five or ten years from the date of grant. The Company initially reserved 2,024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i) on May 9, 2024, the number of shares of common stock reserved for issuance under the 2018 Plan automatically increased by 55,422 shares, which represented 4.5 % of the total number of shares of common stock outstanding on March 22, 2024, and (ii) on each January 1st effective January 1, 2020, through January 1, 2024, and from January 1, 2025, and continuing until the expiration of the 2018 Plan, the number of shares of common stock available for issuance under the 2018 Plan will automatically increase annually by 2 % and 3 %, respectively, of the total number of issued and outstanding shares of the Company’s common stock as of December 31 of the preceding year or such lesser number as the Company’s board of directors may decide, which may be zero. Accordingly, on January 1, 2024, 17,849 additional shares of common stock became available for issuance under the 2018 Plan. A summary of the Company’s stock option activity and related information is as follows:
Stock Weighted- Weighted- Aggregate
Balance as of January 1, 2023 8,285 $ 829.32 7.1 $ 4
Granted 6,535 84.81 9.3
Exercised - - -
Forfeited ( 188 ) 302.87
Expired ( 309 ) 3,129.00
Balance as of December 31, 2023 14,323 $ 446.93 7.7 $ -
Granted 73,906 5.75 9.6
Exercised - - - -
Forfeited ( 15,784 ) 76.93
Expired ( 24 ) 3,129.00
Balance as of December 31, 2024 72,421 $ 79.21 8.9 $ -
Exercisable as of December 31, 2024 14,534 $ 327.70 7.4 $ - The weighted-average grant date fair value of stock options granted to employees and directors for the years ended December 31, 2024, and 2023 was $ 3.79 and $ 58.16 per share, respectively. The aggregate grant date fair value of stock options that vested during the years ended December 31, 2024, and 2023 was $ 453,057 and $ 511,673 , respectively. The intrinsic value of stock options vested and expected to vest and exercisable is calculated based on the difference between the exercise price and the fair value of the Company’s common stock as of December 31, 2024, and 2023. The intrinsic value of exercised stock options is the difference between the fair value of the underlying common stock and the exercise price as of the exercise date. The intrinsic value of outstanding and exercisable awards at December 31, 2024, was nil. As of December 31, 2024, and 2023, total unrecognized compensation cost related to stock options granted to employees was $ 242,067 and $ 448,511 , respectively, which is expected to be recognized over a weighted-average period of 1.54 and 2.16 years as of December 31, 2024, and 2023, respectively. Determination of Fair Value The determination of the fair value of stock options on the date of grant using the Black-Scholes option-pricing model is affected by the estimated fair value of the Company’s common stock, as well as assumptions regarding a number of variables that are complex, subjective and generally require significant judgment to determine. The assumptions used to calculate the fair value of stock options were: Fair Value of Common Stock Prior to the IPO, the fair value of the common stock underlying the stock options was determined by the Company’s board of directors, with input from management and third-party valuations. Subsequent to the IPO, the fair value of the Company’s common stock was based on its publicly traded price per share. Expected Term The expected term represents the period that the Company’s stock option awards are expected to be outstanding. Stock options granted have a maximum contractual life of 10 years. The Company estimates the expected term of the stock option to be 6.0 years based on historical data on employee exercises and post-vesting employment termination behavior. Expected Volatility As the Company does not have a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 The grant date fair value of employee stock options was estimated using a Black-Scholes option-pricing model with the following weighted-average assumptions:
Year Ended December 31,
2024 2023
Expected term (in years) 6.0 6.0
Expected volatility 75 % 75 %
Risk-free interest rate 4.5 % 3.9 %
Expected dividend yield - % - % Total stock-based compensation expense recognized in the statements of operations and comprehensive loss is as follows (in thousands):
Year Ended December 31,
2024 2023
Research and development $ 125 $ 184
General and administrative 216 290
Total stock-based compensation expense $ 341 $ 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No provision for income taxes was recorded in the years ended December 31, 2024, and 2023. The Company remains in a cumulative loss position with a full valuation allowance recorded against its net deferred income tax assets as of December 31, 2024. The reconciliation of federal statutory income tax rate to the Company’s effective income tax rate is as follows:
Year Ended December 31,
2024 2023
Expected income tax benefit at the federal statutory rate 21.0 % 21.0 %
State taxes, net of federal benefit 5.3 5.7
Research and development credit, net 4.5 5.7
Non-deductible items and others 0.4 0.7
Change in valuation allowance ( 31.2 ) ( 33.1 )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as of December 31, 2024, and 2023 (in thousands):
As of December 31,
2024 2023
Deferred tax assets:
Federal and state net operating loss carryforwards $ 82,343 $ 78,525
Research and development tax credits 24,634 23,809
Research and development expenses 7,801 6,529
Reserves and accruals 76 46
Other 633 607
Total deferred tax assets 115,487 109,516
Less: valuation allowance ( 115,487 ) ( 109,516 )
Net deferred tax assets - -
Deferred tax liability:
Net deferred tax assets and liability $ - $ - The Company’s valuation allowance increased by $ 6.0 million and by $ 6.6 million for the years ended December 31, 2024, and 2023, respectively, in order to maintain a full valuation allowance against its deferred tax assets. Based on the Company’s history of losses, the Company recorded a full valuation allowance against its deferred tax assets as of December 31, 2024, and 2023. The Company intends to maintain a valuation allowance until sufficient positive evidence exists to support a reversal of the valuation allowance and the realization of the Company’s deferred tax assets. As of December 31, 2024, the Company had federal and state operating loss carryforwards of $ 312.7 million and $ 324.9 million, which begin to expire in the years ending December 31, 2024 , and 2034 , respectively. The Company had federal research and development tax credit carryforwards of $ 24.6 million as of December 31, 2024. This credit began expiring in the year ending December 31, 2021 . Under the provisions of Sections 382 and 383 of the Internal Revenue Code (the IRC), net operating loss and credit carryforwards and other tax attributes may be subject to limitation if there has been a significant change in ownership of the Company, as defined by the IRC. Future owner or equity shifts could result in limitations on net operating loss and credit carryforwards. The Company files income tax returns in the U.S. federal jurisdiction as well as many U.S. state jurisdictions. The tax years from January 1, 2021, to December 31, 2024, remain open to examination by the major jurisdictions in which the Company is subject to tax. Fiscal years outside the normal statute of limitations remain open to audit by tax authorities due to tax attributes generated in those early years, which have been carried forward and may be audited in subsequent years when utiliz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4, and 2023, the Company had no unrecognized income tax benefits that would affect the Company’s effective tax rate if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The following weighted-average common stock equivalents were excluded from the calculation of diluted net loss per share for the periods presented as they had an anti-dilutive effect:
Year Ended December 31,
2024 2023
Options to purchase common stock 59,051 891
Public warrants to purchase common stock 480,745 165,839
If-converted common shares from convertible preferred stock 171,394 -
Private placement warrants to purchase common stock 1,059,857 6,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5. EMPLOYEE BENEFIT PLAN The Company sponsors a 401(k) plan that stipulates that eligible employees can elect to contribute to the 401(k) plan, subject to certain limitations, up to the lesser of the statutory maximum or 100 % of eligible compensation on a pre-tax basis. Through December 31, 2024, and 2023, the Company has not elected to match employee contributions as permitted by the plan. The Company pays the administrative costs for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As discussed in Note 7, the Company leases its facility from 1895 Management, Ltd., a New York corporation controlled by an entity affiliated with the Company’s chairman and major stockholder of the Company. Rent expense incurred under this operating lease was $ 181,000 for each of the years ended December 31, 2024, and 2023. On March 30, 2023 , the Company entered into a Stock Purchase Agreement, pursuant to which the Company issued and sold 23,693 shares of its common stock at a purchase price of $ 86.10 per share for aggregate gross proceeds of $ 2.04 million (the "March 2023 Private Placement”). FCMI and Vaccinex (Rochester) L.L.C. purchased 23,229 shares of the Company's common stock for an aggregate purchase price of $ 2.0 million in the March 2023 Private Placement. In addition, FCMI made a binding commitment in the Stock Purchase Agreement to purchase, on or prior to May 15, 2023, up to an additional $ 2.96 million of shares of the Company's common stock, less the aggregate purchase price of securities of the Company other than the shares sold by the Company to investors other than FCMI and its affiliates after the closing and on or prior to May 15, 2023, and subject to the terms and conditions of the Stock Purchase Agreement. On May 12, 2023 , pursuant to the March 2023 Stock Purchase Agreement, the Company issued and sold 37,660 shares of its common stock at a purchase price of $ 78.5988 per share for aggregate gross proceeds of $ 2.96 million. FCMI purchased 31,690 shares of the Company's common stock in relation to the May 12, 2023, sale for a purchase price of $ 2.51 million. On September 20, 2023 , the Company entered into the Stock Purchase Agreement, pursuant to which the Company issued and sold 17,781 shares of its common stock at a purchase price of $ 32.76 per share for aggregate gross proceeds of $ 0.58 million (the "September 2023 Private Placement”). Vaccinex (Rochester) L.L.C. purchased 9,768 shares of the Company's common stock in the September 2023 Private Placement for a purchase price of $ 0.32 million. On October 3, 2023 , pursuant to the Company’s registration statement on Form S-1, as amended (File No. 333-274520), and a securities purchase agreement, as applicable, the Company issued and sold to certain investors (i) 542,857 shares of the Company’s common stock together with common warrants to purchase up to 542,857 shares of common stock and (ii) 142,857 pre-funded warrants to purchase up to 142,857 shares of common stock together with common warrants to purchase up to 142,857 shares of common stock, at a purchase price of $ 14.00 and $ 13.99 , respectively, for aggregate gross proceeds of $ 9.6 million (“the October 2023 Offering”). FCMI and Vaccinex (Rochester) L.L.C. purchased 214,286 and 35,714 shares of our common stock and accompanying common warrants, respectively, in the October 2023 Offering for an aggregate purchase price of $ 3.5 million. On November 2, 2023 , the Company entered into Securities Purchase Agreements with certain investors from the August and September 2023 private placements, pursuant to which the Company issued and sold 37,694 warrants to purchase up to 37,694 shares of its common stock at a purchase price of $ 1.75 per warrant for aggregate gross proceeds of $ 70,000 (the "November Warrant Offering”). Vaccinex (Rochester) L.L.C. purchased 9,768 warrants in the November Warrant Offering for a purchase price of $ 17,000 . On February 6, 2024 , the Company entered into a securities purchase agreement pursuant to which it issued and sold 274,182 shares of our common stock together with private placement warrants to purchase up to 274,182 shares of common stock and (ii) pre-funded warrants to purchase up to 90,363 shares of common stock together with private placement warrants to purchase up to 90,363 shares of our common stock (the “February 2024 SPA”). The shares of common stock and accompanying private placement warrants were sold at a combined price of $ 10.15 per share and the accompanying private placement warrant, and the pre-funded warrants and accompanying private placement warrants were sold at a combined price of $ 10.1486 per pre-funded warrant and accompanying private placement warrant, for aggregate gross proceeds of approximately $ 3.7 million. FCMI and Vaccinex (Rochester), L.L.C. purchased shares of the Company’s common stock and accompanying warrants in this transaction. On March 27, 2024 , the Company entered into a securities purchase agreement in a different form pursuant to which the Company sold 159,683 shares of common stock and warrants to purchase up to 159,683 shares of common stock in a private placement at a combined price of $ 7.77 per share and accompanying warrant for an aggregate purchase price of approximately $ 1.25 million. FCMI and Vaccinex (Rochester), L.L.C. purchased shares of the Company's common stock and accompanying warrants in this transaction. This transaction closed on March 28, 2024. On September 17, 2024, the Company entered into the Inducement Letter Agreements as described in Note 10 above. FCMI and Vaccinex (Rochester), L.L.C. participated in the transactions contemplated by the Inducement Letter Agreements. On November 13, 2024 , the Company entered into a securities purchase agreement, pursuant to which the Company issued and sold 76,909 shares of its common stock and prefunded warrants to purchase up to 584,646 shares of common stock at a combined price of $ 3.25 per share for aggregate gross proceeds of $ 2.15 million. Vaccinex (Rochester) L.L.C. and FCMI purchased shares of the Company's common stock while FCMI purchased the prefunded warrants in this transaction. Vaccinex (Rochester), L.L.C. has contributed $ 0.6 million to fund operations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7. SEGMENT INFORMATION The Company operates and manages its business as one operating and reportable segment, which is the discovery and development of targeted biotherapeutics to treat serious diseases and conditions with unmet medical needs. The Company’s chief operating decision maker ("CODM") is its President and Chief Executive Officer. The Company's measure of segment profit or loss is net income. For purposes of allocating resources and evaluating financial performance, the CODM reviews the financial information and evaluates net income or loss against comparable prior periods and the Company's forecast. The measure of segment assets is reported on the balance sheet as total assets. As of December 31, 2024, and 2023, all long-lived assets are located in the United States. In addition to the significant expense categories included within net loss on the Company's statements of operations and comprehensive loss, see below for disaggregated research and development expenses:
Year Ended December 31,
2024 2023
(in thousands) (in thousands)
Clinical trial costs $ 6,081 $ 9,834
Wages, benefits, and related costs 4,423 4,774
Preclinical supplies and equipment depreciation 1,516 1,448
Consulting, non-clinical trial services, and other 525 517
Total research and development expenses $ 12,545 $ 16,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t>
        </is>
      </c>
      <c r="B4" s="4" t="inlineStr">
        <is>
          <t xml:space="preserve">18. RESTATEMENT Subsequent to the issuance of the Company's 2023 financial statements, the Company's management determined that the statement of cash flows did not appropriately present cash used in operating activities and cash provided by financing activities. Specifically, within operating activities, the Company did not appropriately present fair value adjustments related to warrant instruments. Within financing activities, the Company omitted proceeds associated with the issuance of warrant instruments that were liability-classified as of December 31, 2023. As a result, the 2023 statement of cash flows has been restated from the amounts previously reported. The table below summarizes the effects of the restatement by financial-statement line item affected.
For the year ended December 31, 2023
Previously Reported Adjustments As Restated
(in thousands)
Change in fair value of warrant liability $ 2,106 $ ( 4,212 ) $ ( 2,106 )
Loss on warrant issuance $ - $ 67 $ 67
Net cash used in operating activities $ ( 17,234 ) $ ( 4,145 ) $ ( 21,379 )
Proceeds from issuance of liability classified warrants in private placement offerings $ - $ 4,391 $ 4,391
Proceeds from private offering of common stock $ 7,547 $ ( 245 ) $ 7,302
Net cash provided by financing activities $ 12,445 $ 4,145 $ 16,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Series A), par value</t>
        </is>
      </c>
      <c r="B3" s="7" t="n">
        <v>0.001</v>
      </c>
      <c r="C3" s="7" t="n">
        <v>0.001</v>
      </c>
    </row>
    <row r="4">
      <c r="A4" s="4" t="inlineStr">
        <is>
          <t>Convertible preferred stock (Series A), authorized</t>
        </is>
      </c>
      <c r="B4" s="6" t="n">
        <v>10000000</v>
      </c>
      <c r="C4" s="6" t="n">
        <v>0</v>
      </c>
    </row>
    <row r="5">
      <c r="A5" s="4" t="inlineStr">
        <is>
          <t>Convertible preferred stock (Series A), issued</t>
        </is>
      </c>
      <c r="B5" s="6" t="n">
        <v>10</v>
      </c>
      <c r="C5" s="6" t="n">
        <v>0</v>
      </c>
    </row>
    <row r="6">
      <c r="A6" s="4" t="inlineStr">
        <is>
          <t>Convertible preferred stock (Series A), outstanding</t>
        </is>
      </c>
      <c r="B6" s="6" t="n">
        <v>10</v>
      </c>
      <c r="C6" s="6" t="n">
        <v>0</v>
      </c>
    </row>
    <row r="7">
      <c r="A7" s="4" t="inlineStr">
        <is>
          <t>Convertible preferred stock (Series A), aggregate liquidation preference</t>
        </is>
      </c>
      <c r="B7" s="5" t="n">
        <v>1750000</v>
      </c>
      <c r="C7" s="5" t="n">
        <v>0</v>
      </c>
    </row>
    <row r="8">
      <c r="A8" s="4" t="inlineStr">
        <is>
          <t>Common stock, par value</t>
        </is>
      </c>
      <c r="B8" s="8" t="n">
        <v>0.0001</v>
      </c>
      <c r="C8" s="8" t="n">
        <v>0.0001</v>
      </c>
    </row>
    <row r="9">
      <c r="A9" s="4" t="inlineStr">
        <is>
          <t>Common stock, shares authorized</t>
        </is>
      </c>
      <c r="B9" s="6" t="n">
        <v>100000000</v>
      </c>
      <c r="C9" s="6" t="n">
        <v>100000000</v>
      </c>
    </row>
    <row r="10">
      <c r="A10" s="4" t="inlineStr">
        <is>
          <t>Common stock, shares issued</t>
        </is>
      </c>
      <c r="B10" s="6" t="n">
        <v>2676642</v>
      </c>
      <c r="C10" s="6" t="n">
        <v>892622</v>
      </c>
    </row>
    <row r="11">
      <c r="A11" s="4" t="inlineStr">
        <is>
          <t>Common stock, shares outstanding</t>
        </is>
      </c>
      <c r="B11" s="6" t="n">
        <v>2676637</v>
      </c>
      <c r="C11" s="6" t="n">
        <v>892617</v>
      </c>
    </row>
    <row r="12">
      <c r="A12" s="4" t="inlineStr">
        <is>
          <t>Treasury stock, common shares</t>
        </is>
      </c>
      <c r="B12" s="6" t="n">
        <v>5</v>
      </c>
      <c r="C12"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financial statements reflect the accounts and operations of the Company. Beginning in 2024, proceeds from the issuance of common stock and proceeds from the private offering of common stock, which were previously separately presented in cash flows from financing activities in the statement of cash flows, are now aggregated in the line titled proceeds from private offering of common stock.</t>
        </is>
      </c>
    </row>
    <row r="5">
      <c r="A5" s="4" t="inlineStr">
        <is>
          <t>Common Stock Reverse Split</t>
        </is>
      </c>
      <c r="B5" s="4" t="inlineStr">
        <is>
          <t xml:space="preserve">Common Stock Reverse Split On September 25, 2023, the Company effected a 1-for-15 reverse stock split of its issued shares of common stock. On February 19, 2024, the Company effected a second reverse split of shares of the Company's common stock on a 1-for-14 basis. All per share amounts, common shares outstanding, warrants, and stock-based compensation amounts for all periods presented have been retroactively adjusted to reflect these reverse stock splits. The shares of common stock retain a par value of $ 0.0001 per share. </t>
        </is>
      </c>
    </row>
    <row r="6">
      <c r="A6" s="4" t="inlineStr">
        <is>
          <t>Use of Estimates</t>
        </is>
      </c>
      <c r="B6" s="4" t="inlineStr">
        <is>
          <t>Use of Estimates These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 of expenses during the reporting period. Such management estimates include those relating to assumptions used in the valuation of stock option awards, the valuation of the warrant liabilities, and valuation allowances against deferred income tax assets. Actual results could differ from those estimates.</t>
        </is>
      </c>
    </row>
    <row r="7">
      <c r="A7" s="4" t="inlineStr">
        <is>
          <t>Cash and Cash Equivalents</t>
        </is>
      </c>
      <c r="B7" s="4" t="inlineStr">
        <is>
          <t>Cash and Cash Equivalents The Company considers all highly liquid investments with an original maturity of three months or less at the date of purchase to be cash equivalents. The Company deposits its cash primarily in checking and money market accounts.</t>
        </is>
      </c>
    </row>
    <row r="8">
      <c r="A8" s="4" t="inlineStr">
        <is>
          <t>Concentration of Credit Risk, Other Risks and Uncertainties</t>
        </is>
      </c>
      <c r="B8" s="4" t="inlineStr">
        <is>
          <t xml:space="preserve">Concentration of Credit Risk, Other Risks and Uncertainties The Company is subject to a number of risks, including, but not limited to, the lack of available capital;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has historically raised capital in transactions with investors that include members of its board of directors and entities controlled by certain board members. As such, the Company's directors, directly and indirectly, control a significant ownership percentage of the Company. The Company can provide no assurances that future financing will be available in sufficient amounts or on terms acceptable to it or that its directors or entities controlled by certain board members will be willing or able to participate in future capital raises by the Company. The Company depends on third-party manufacturers for the manufacture of drug substances and drug product for clinical trials. The Company also relies on certain third parties for its supply chain. Disputes with these third-party manufacturers or shortages in goods or services from third-party suppliers could delay the manufacturing of the Company’s product candidates and adversely impact its results of operations. </t>
        </is>
      </c>
    </row>
    <row r="9">
      <c r="A9" s="4" t="inlineStr">
        <is>
          <t>Fair Value of Financial Instruments</t>
        </is>
      </c>
      <c r="B9" s="4" t="inlineStr">
        <is>
          <t xml:space="preserve">Fair Value of Financial Instruments Financial instruments consist of cash, accounts receivable, derivative asset, accounts payable, accrued liabilities, long-term debt, warrant liabilities, and convertible preferred stock. Cash, accounts receivable, accounts payable, accrued liabilities, debt, and convertible preferred stock are stated at their carrying value, which approximates fair value due to the short time to the expected receipt or payment date of such amounts. Warrant liabilities and the derivative asset are measured at fair value on a recurring basis with the assumptions discussed in Note 4. </t>
        </is>
      </c>
    </row>
    <row r="10">
      <c r="A10" s="4" t="inlineStr">
        <is>
          <t>Financing Activities</t>
        </is>
      </c>
      <c r="B10" s="4" t="inlineStr">
        <is>
          <t>Financing Activities During the year ended December 31, 2024, the Company received aggregate net proceeds of approximately $ 15.8 million from (i) private placements of 510,774 shares of common stock, 675,009 pre-funded warrants and 717,228 warrants to purchase shares of common stock (ii) a public offering of 193,000 shares of common stock (iii) sale of 10 shares of our Series A Preferred Stock, and warrants to purchase up to 229,057 shares of our common stock, and (iv) exercise of warrants. During the year ended December 31, 2023, the Company received aggregate net proceeds of approximately $ 16.6 million from (i) private placements of shares of common stock, pre-funded warrants and warrants to purchase shares of common stock (ii) a public offering of shares of common stock, and (iii) through an award from the Alzheimer’s Drug Discovery Foundation in the form of an investment in our common stock. On March 27, 2020, we announced that we had (i) entered into an open market sale agreement (the “Open Market Sale Agreement” or “ATM”) with Jefferies, LLC (“Jefferies”) and filed a prospectus supplement pursuant to which we were able to issue and sell up to $ 11.5 million of shares of our common stock. In September 2020, we filed a replacement prospectus supplement related to the Open Market Sale Agreement pursuant to which we may sell up to $ 113 million of shares of our common stock through Jefferies. On May 19, 2023, we filed a prospectus supplement under which we may offer and sell, from time to time, shares of our common stock having an aggregate offering price of up to $ 4,391,000 through the Open Market Sale Agreement. In 2024 and 2023, the Company sold 208 and 3,409 shares, respectively, through the Open Market Sale Agreement for proceeds of $ 2,077 and $ 0.3 million, respectively, net of commission. No further sales can be made pursuant to the Open Market Sale Agreement.</t>
        </is>
      </c>
    </row>
    <row r="11">
      <c r="A11" s="4" t="inlineStr">
        <is>
          <t>Property and Equipment, Net</t>
        </is>
      </c>
      <c r="B11" s="4" t="inlineStr">
        <is>
          <t>Property and Equipment, Net Property and equipment are recorded at cost. Depreciation is computed over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balance sheets and the resulting gain or loss is recorded to general and administrative expense in the statements of operations. Routine expenditures for maintenance and repairs are expensed as incurred. Estimated useful lives for property and equipment are as follows:
Property and Equipment Estimated Useful Life
Research equipment 5 years
Furniture and fixtures 5 years
Computer equipment 3 years
Leasehold improvements Lesser of estimated useful life or remaining lease term</t>
        </is>
      </c>
    </row>
    <row r="12">
      <c r="A12" s="4" t="inlineStr">
        <is>
          <t>Impairment of Long-Lived Assets</t>
        </is>
      </c>
      <c r="B12" s="4" t="inlineStr">
        <is>
          <t>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as no impairment loss recognized during the years ended December 31, 2024, and 2023.</t>
        </is>
      </c>
    </row>
    <row r="13">
      <c r="A13" s="4" t="inlineStr">
        <is>
          <t>Warrants</t>
        </is>
      </c>
      <c r="B13" s="4" t="inlineStr">
        <is>
          <t>Warrants The Company accounts for warrants as either equity-classified or liability-classified instruments based on an assessment of the warrant’s specific terms and applicable authoritative guidance included in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the requirements for equity classification under ASC 815.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at the time of issuance, or when the conditions for equity classification are met,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s of operations and comprehensive loss. Convertible Preferred Stock In March 2024, the Company issued shares of a newly designated series of convertible preferred stock (see Note 9). The convertible preferred stock contained embedded redemption features requiring bifurcation and separate accounting apart from the convertible preferred stock host instrument. The Company recorded the fair value of the embedded redemption features as a derivative asset on the Company’s balance sheets in accordance with ASC Topic 815, Derivatives and Hedging . See Note 4 for the key inputs used in the fair value measurements of the derivative asset.</t>
        </is>
      </c>
    </row>
    <row r="14">
      <c r="A14" s="4" t="inlineStr">
        <is>
          <t>Treasury Stock</t>
        </is>
      </c>
      <c r="B14" s="4" t="inlineStr">
        <is>
          <t>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There was no treasury stock repurchased for the years ended December 31, 2024, and 2023.</t>
        </is>
      </c>
    </row>
    <row r="15">
      <c r="A15" s="4" t="inlineStr">
        <is>
          <t>Revenue Recognition</t>
        </is>
      </c>
      <c r="B15" s="4" t="inlineStr">
        <is>
          <t>Revenue Recognition The Company’s revenues are generated primarily through collaborative research, license, development and commercialization agreements. We recognize revenue when our customers obtain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Assets line item in the Balance Shee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research program materials, and (2) research and development activities to be performed on behalf of the collaboration partner.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lso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 complete discussion of accounting for collaboration revenues, see Note 5, “Collaboration Agreements”.</t>
        </is>
      </c>
    </row>
    <row r="16">
      <c r="A16" s="4" t="inlineStr">
        <is>
          <t>Research and Development Costs</t>
        </is>
      </c>
      <c r="B16" s="4" t="inlineStr">
        <is>
          <t>Research and Development Costs Expenditures, including payroll, contractor expenses and supplies, for research and development of products are expensed as incurred. Clinical trial and other development costs incurred by third parties are expensed as the contracted work is performed. Where contingent milestone payments are due to third parties under research and development arrangements, the milestone payment obligations are expensed when the milestone results are probable of being achieved.</t>
        </is>
      </c>
    </row>
    <row r="17">
      <c r="A17" s="4" t="inlineStr">
        <is>
          <t>Stock-Based Compensation</t>
        </is>
      </c>
      <c r="B17" s="4" t="inlineStr">
        <is>
          <t>Stock-Based Compensation The Company utilizes the Black-Scholes stock option-pricing model as the method for estimating the grant date fair value of its stock option awards. The Black-Scholes stock option-pricing model requires the use of highly subjective and complex assumptions, including the stock options’ expected term and the price volatility of the underlying stock. The grant date fair value of the portion of the stock option award that is ultimately expected to vest is recognized as compensation expense over the stock option awards’ requisite service periods. The Company recognizes stock-based compensation to expense using the straight-line method over the requisite service period. If there are any modifications or cancelations of stock option awards, the Company may be required to accelerate, increase or decrease any remaining unrecognized stock-based compensation expense.</t>
        </is>
      </c>
    </row>
    <row r="18">
      <c r="A18" s="4" t="inlineStr">
        <is>
          <t>Income Taxes</t>
        </is>
      </c>
      <c r="B18" s="4" t="inlineStr">
        <is>
          <t>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which relate primarily to the carrying amount of the Company’s property and equipment and its net operating loss carryforward,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 likely than 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the deferred tax assets, the Company has recorded a full valuation allowance against its deferred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the provision for income taxes; however, the Company currently has no interest or penalties related to income taxes or reserves for uncertain tax positions.</t>
        </is>
      </c>
    </row>
    <row r="19">
      <c r="A19" s="4" t="inlineStr">
        <is>
          <t>Segment and Geographic Information</t>
        </is>
      </c>
      <c r="B19" s="4" t="inlineStr">
        <is>
          <t>Segment and Geographic Information The Company has one reportable and operating segment. Financial information about the Company's operating segment and geographic areas is presented in Note 16 of the financial statements.</t>
        </is>
      </c>
    </row>
    <row r="20">
      <c r="A20" s="4" t="inlineStr">
        <is>
          <t>Net Loss Per Share Attributable to Vaccinex, Inc. Common Stockholders</t>
        </is>
      </c>
      <c r="B20" s="4" t="inlineStr">
        <is>
          <t>Net Loss Per Share Attributable to Vaccinex, Inc. Common Stockholders The Company calculates its basic and diluted net loss per share attributable to Vaccinex, Inc. common stockholders by dividing the net loss attributable to common stockholders by the weighted average number of common shares outstanding during the period, including issued but unexercised pre-funded warrants outstanding. Diluted net loss per share is computed by dividing the net loss attributable to common stockholders by the weighted average number of common shares, including issued but unexercised pre-funded warrants outstanding,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For purposes of this calculation, stock options to purchase common stock, public warrants, and private placement warrants are considered common stock equivalents but have been excluded from the calculation of diluted net loss per share attributable to Vaccinex, Inc. common stockholders as their effect is anti-dilutive.</t>
        </is>
      </c>
    </row>
    <row r="21">
      <c r="A21" s="4" t="inlineStr">
        <is>
          <t>Recently Issued Accounting Pronouncements</t>
        </is>
      </c>
      <c r="B21" s="4" t="inlineStr">
        <is>
          <t>Recently Issued Accounting Pronouncements In December 2023, the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fiscal years beginning after December 15, 2024. The Company is currently assessing the impact of the adoption of this guidance on its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for Property and Equipment</t>
        </is>
      </c>
      <c r="B4" s="4" t="inlineStr">
        <is>
          <t>Estimated useful lives for property and equipment are as follows:
Property and Equipment Estimated Useful Life
Research equipment 5 years
Furniture and fixtures 5 years
Computer equipment 3 years
Leasehold improvements Lesser of estimated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Property and Equipment</t>
        </is>
      </c>
      <c r="B4" s="4" t="inlineStr">
        <is>
          <t xml:space="preserve">Property and equipment consist of the following (in thousands):
As of As of
Leasehold improvements $ 3,277 $ 3,277
Research equipment 3,373 3,351
Furniture and fixtures 350 350
Computer equipment 250 250
Property and equipment, gross 7,250 7,228
Less: accumulated depreciation and amortization ( 7,185 ) ( 7,091 )
Property and equipment, net $ 65 $ 136 </t>
        </is>
      </c>
    </row>
    <row r="5">
      <c r="A5" s="4" t="inlineStr">
        <is>
          <t>Accrued Expenses</t>
        </is>
      </c>
      <c r="B5" s="4" t="inlineStr">
        <is>
          <t xml:space="preserve">Accrued expenses consist of the following (in thousands):
As of As of
Accrued clinical trial cost $ 693 $ 853
Accrued payroll and related benefits 223 295
Accrued consulting and legal 111 58
Accrued other 77 36
Accrued expenses $ 1,104 $ 1,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Financial Assets by Level within Fair Value Hierarchy</t>
        </is>
      </c>
      <c r="B4" s="4" t="inlineStr">
        <is>
          <t xml:space="preserve">The following table sets forth the fair value of the Company’s financial assets by level within the fair value hierarchy (in thousands):
As of December 31, 2024
Fair Value Level 1 Level 2 Level 3
Financial Assets:
Money market fund $ 802 $ 802 $ - $ -
Derivative asset - - - -
Total Financial Assets $ 802 $ 802 $ - $ -
As of December 31, 2023
Fair Value Level 1 Level 2 Level 3
Financial Assets:
Money market fund $ 1,337 $ 1,337 $ - $ -
Total Financial Assets $ 1,337 $ 1,337 $ - $ -
As of December 31, 2024
Fair Value Level 1 Level 2 Level 3
Financial Liabilities:
Warrant liabilities - public warrants $ - $ - $ - $ -
Warrant liabilities - private placement warrants - - - -
Total Financial Liabilities $ - $ - $ - $ -
As of December 31, 2023
Fair Value Level 1 Level 2 Level 3
Financial Liabilities:
Warrant liabilities - public warrants $ 2,275 $ - $ - $ 2,275
Warrant liabilities - private placement warrants 76 - - 76
Total Financial Liabilities $ 2,351 $ - $ - $ 2,351 </t>
        </is>
      </c>
    </row>
    <row r="5">
      <c r="A5" s="4" t="inlineStr">
        <is>
          <t>Summary of Changes in Fair Value of Company's Warrant Liabilities that is Recognized in Change in Fair Value of Warrant Liabilities in Accompanying Statements of Operations and Comprehensive Loss</t>
        </is>
      </c>
      <c r="B5" s="4" t="inlineStr">
        <is>
          <t xml:space="preserve">The following table summarizes the changes in fair value of the Company’s warrant liabilities that is recognized in the change in fair value of the warrant liabilities in the accompanying statements of operations and comprehensive loss during the two years-ended December 31, 2024 (in thousands):
Public Warrants Private Placement Warrants Total
Warrant liabilities as of January 1, 2023 $ - $ - $ -
Issuance of warrants 4,325 132 4,457
Change in fair value ( 2,050 ) ( 56 ) ( 2,106 )
Warrant liabilities as of December 31, 2023 $ 2,275 $ 76 $ 2,351
Issuance of warrants - 1,113 1,113
Reclassified as equity ( 1,199 ) ( 800 ) ( 1,999 )
Cancellation of warrants ( 77 ) - ( 77 )
Exercise of warrants ( 90 ) ( 7 ) ( 97 )
Change in fair value ( 909 ) ( 382 ) ( 1,291 )
Warrant liabilities as of December 31, 2024 $ - $ - $ - </t>
        </is>
      </c>
    </row>
    <row r="6">
      <c r="A6" s="4" t="inlineStr">
        <is>
          <t>Summary of Key Inputs into Valuation Models Used to Estimate Fair Value of Warrant Liabilities</t>
        </is>
      </c>
      <c r="B6" s="4" t="inlineStr">
        <is>
          <t xml:space="preserve">The key inputs into the respective valuation models used to estimate the fair value of the warrant liabilities were as follows during the year ended December 31, 2024:
Public Warrants Private Placement Warrants
Low High Low High
Risk-free interest rate 3.81 % 5.40 % 4.08 % 5.40 %
Volatility 83 % 130 % 83 % 130 %
Dividend yield 0 % 0 % 0 % 0 %
Expected term (years) 0.003 4.760 0.003 5.010
Share price $ 6.000 $ 9.310 $ 6.000 $ 9.310 The key inputs into the respective valuation models used to estimate the fair value of the warrant liabilities were as follows during the year ended December 31, 2023:
Public Warrants Private Placement Warrants
Low High Low High
Risk-free interest rate 3.81 % 5.42 % 3.81 % 5.33 %
Volatility 99 % 113 % 102 % 113 %
Dividend yield 0 % 0 % 0 % 0 %
Expected term (years) 0.75 5.01 0.75 5.01
Share price $ 9.310 $ 13.160 $ 9.310 $ 12.880 </t>
        </is>
      </c>
    </row>
    <row r="7">
      <c r="A7" s="4" t="inlineStr">
        <is>
          <t>Schedule of Quantitative Information Regarding Measurement Inputs to Estimate the Fair Value of Asset</t>
        </is>
      </c>
      <c r="B7" s="4" t="inlineStr">
        <is>
          <t xml:space="preserve">The following table provides quantitative information regarding measurement inputs used to estimate the fair value of the Level 3 asset at:
December 31, 2024
Risk-free interest rate 5.12 %
Expected volatility 40.00 %
Expected term (in years) 0.25
Exercise price (per share) $ 7.77
Number of shares 10 </t>
        </is>
      </c>
    </row>
    <row r="8">
      <c r="A8" s="4" t="inlineStr">
        <is>
          <t>Schedule of Changes in Derivative Assets</t>
        </is>
      </c>
      <c r="B8" s="4" t="inlineStr">
        <is>
          <t xml:space="preserve">The following table presents the changes in the derivative asset during the year ended December 31, 2024 (in thousands):
Derivative asset as of January 1, 2024 $ -
Issuance of convertible preferred stock 95
Change in fair value ( 95 )
Derivative asset as of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served For Issuance (Tables)</t>
        </is>
      </c>
      <c r="B1" s="2" t="inlineStr">
        <is>
          <t>12 Months Ended</t>
        </is>
      </c>
    </row>
    <row r="2">
      <c r="B2" s="2" t="inlineStr">
        <is>
          <t>Dec. 31, 2024</t>
        </is>
      </c>
    </row>
    <row r="3">
      <c r="A3" s="3" t="inlineStr">
        <is>
          <t>Equity [Abstract]</t>
        </is>
      </c>
      <c r="B3" s="4" t="inlineStr">
        <is>
          <t xml:space="preserve"> </t>
        </is>
      </c>
    </row>
    <row r="4">
      <c r="A4" s="4" t="inlineStr">
        <is>
          <t>Common Stock Reserved for Potential Future Issuances</t>
        </is>
      </c>
      <c r="B4" s="4" t="inlineStr">
        <is>
          <t xml:space="preserve">Common stock has been reserved for the following potential future issuances:
As of As of
Shares underlying outstanding stock options 72,421 14,323
Shares available for future stock option grants 15,403 528
Shares underlying outstanding public warrants - 685,714
Shares underlying outstanding private placement warrants 1,830,297 37,694
Shares underlying convertible preferred stock-if converted 225,225 -
Shares underlying outstanding pre-funded warrants 870,473 142,857
Total shares of common stock reserved 3,013,819 881,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and Related Information</t>
        </is>
      </c>
      <c r="B4" s="4" t="inlineStr">
        <is>
          <t xml:space="preserve">A summary of the Company’s stock option activity and related information is as follows:
Stock Weighted- Weighted- Aggregate
Balance as of January 1, 2023 8,285 $ 829.32 7.1 $ 4
Granted 6,535 84.81 9.3
Exercised - - -
Forfeited ( 188 ) 302.87
Expired ( 309 ) 3,129.00
Balance as of December 31, 2023 14,323 $ 446.93 7.7 $ -
Granted 73,906 5.75 9.6
Exercised - - - -
Forfeited ( 15,784 ) 76.93
Expired ( 24 ) 3,129.00
Balance as of December 31, 2024 72,421 $ 79.21 8.9 $ -
Exercisable as of December 31, 2024 14,534 $ 327.70 7.4 $ - </t>
        </is>
      </c>
    </row>
    <row r="5">
      <c r="A5" s="4" t="inlineStr">
        <is>
          <t>Grant Date Fair Value of Employee Stock Options Estimated Using Black-Scholes Option-Pricing Model with Weighted-Average Assumptions</t>
        </is>
      </c>
      <c r="B5" s="4" t="inlineStr">
        <is>
          <t>The grant date fair value of employee stock options was estimated using a Black-Scholes option-pricing model with the following weighted-average assumptions:
Year Ended December 31,
2024 2023
Expected term (in years) 6.0 6.0
Expected volatility 75 % 75 %
Risk-free interest rate 4.5 % 3.9 %
Expected dividend yield - % - %</t>
        </is>
      </c>
    </row>
    <row r="6">
      <c r="A6" s="4" t="inlineStr">
        <is>
          <t>Total Stock-Based Compensation Expense Recognized in Consolidated Statements of Operations and Comprehensive Loss</t>
        </is>
      </c>
      <c r="B6" s="4" t="inlineStr">
        <is>
          <t xml:space="preserve">Total stock-based compensation expense recognized in the statements of operations and comprehensive loss is as follows (in thousands):
Year Ended December 31,
2024 2023
Research and development $ 125 $ 184
General and administrative 216 290
Total stock-based compensation expense $ 341 $ 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reconciliation of federal statutory income tax rate to the Company’s effective income tax rate is as follows:
Year Ended December 31,
2024 2023
Expected income tax benefit at the federal statutory rate 21.0 % 21.0 %
State taxes, net of federal benefit 5.3 5.7
Research and development credit, net 4.5 5.7
Non-deductible items and others 0.4 0.7
Change in valuation allowance ( 31.2 ) ( 33.1 )
Total 0.0 % 0.0 %</t>
        </is>
      </c>
    </row>
    <row r="5">
      <c r="A5" s="4" t="inlineStr">
        <is>
          <t>Schedule of Deferred Tax Assets and Liabilities</t>
        </is>
      </c>
      <c r="B5" s="4" t="inlineStr">
        <is>
          <t xml:space="preserve">The principal components of the Company’s deferred tax assets consisted of the following as of December 31, 2024, and 2023 (in thousands):
As of December 31,
2024 2023
Deferred tax assets:
Federal and state net operating loss carryforwards $ 82,343 $ 78,525
Research and development tax credits 24,634 23,809
Research and development expenses 7,801 6,529
Reserves and accruals 76 46
Other 633 607
Total deferred tax assets 115,487 109,516
Less: valuation allowance ( 115,487 ) ( 109,516 )
Net deferred tax assets - -
Deferred tax liability:
Net deferred tax assets and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Weighted-Average Common Stock Equivalents Excluded from Calculation of Diluted Net Loss Per Share as They Had Anti-Dilutive Effect</t>
        </is>
      </c>
      <c r="B4" s="4" t="inlineStr">
        <is>
          <t xml:space="preserve">The following weighted-average common stock equivalents were excluded from the calculation of diluted net loss per share for the periods presented as they had an anti-dilutive effect:
Year Ended December 31,
2024 2023
Options to purchase common stock 59,051 891
Public warrants to purchase common stock 480,745 165,839
If-converted common shares from convertible preferred stock 171,394 -
Private placement warrants to purchase common stock 1,059,857 6,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Disaggregated Research and Development Expenses</t>
        </is>
      </c>
      <c r="B4" s="4" t="inlineStr">
        <is>
          <t xml:space="preserve">In addition to the significant expense categories included within net loss on the Company's statements of operations and comprehensive loss, see below for disaggregated research and development expenses:
Year Ended December 31,
2024 2023
(in thousands) (in thousands)
Clinical trial costs $ 6,081 $ 9,834
Wages, benefits, and related costs 4,423 4,774
Preclinical supplies and equipment depreciation 1,516 1,448
Consulting, non-clinical trial services, and other 525 517
Total research and development expenses $ 12,545 $ 16,5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ummary of Effects of Restatement by Financial-Statement Line Item Affected</t>
        </is>
      </c>
      <c r="B4" s="4" t="inlineStr">
        <is>
          <t xml:space="preserve">The table below summarizes the effects of the restatement by financial-statement line item affected.
For the year ended December 31, 2023
Previously Reported Adjustments As Restated
(in thousands)
Change in fair value of warrant liability $ 2,106 $ ( 4,212 ) $ ( 2,106 )
Loss on warrant issuance $ - $ 67 $ 67
Net cash used in operating activities $ ( 17,234 ) $ ( 4,145 ) $ ( 21,379 )
Proceeds from issuance of liability classified warrants in private placement offerings $ - $ 4,391 $ 4,391
Proceeds from private offering of common stock $ 7,547 $ ( 245 ) $ 7,302
Net cash provided by financing activities $ 12,445 $ 4,145 $ 16,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601</v>
      </c>
      <c r="C4" s="5" t="n">
        <v>570</v>
      </c>
    </row>
    <row r="5">
      <c r="A5" s="3" t="inlineStr">
        <is>
          <t>Costs and expenses:</t>
        </is>
      </c>
      <c r="B5" s="4" t="inlineStr">
        <is>
          <t xml:space="preserve"> </t>
        </is>
      </c>
      <c r="C5" s="4" t="inlineStr">
        <is>
          <t xml:space="preserve"> </t>
        </is>
      </c>
    </row>
    <row r="6">
      <c r="A6" s="4" t="inlineStr">
        <is>
          <t>Research and development</t>
        </is>
      </c>
      <c r="B6" s="6" t="n">
        <v>12545</v>
      </c>
      <c r="C6" s="6" t="n">
        <v>16574</v>
      </c>
    </row>
    <row r="7">
      <c r="A7" s="4" t="inlineStr">
        <is>
          <t>General and administrative</t>
        </is>
      </c>
      <c r="B7" s="6" t="n">
        <v>6791</v>
      </c>
      <c r="C7" s="6" t="n">
        <v>6881</v>
      </c>
    </row>
    <row r="8">
      <c r="A8" s="4" t="inlineStr">
        <is>
          <t>Total costs and expenses</t>
        </is>
      </c>
      <c r="B8" s="6" t="n">
        <v>19336</v>
      </c>
      <c r="C8" s="6" t="n">
        <v>23455</v>
      </c>
    </row>
    <row r="9">
      <c r="A9" s="4" t="inlineStr">
        <is>
          <t>Loss from operations</t>
        </is>
      </c>
      <c r="B9" s="6" t="n">
        <v>-18735</v>
      </c>
      <c r="C9" s="6" t="n">
        <v>-22885</v>
      </c>
    </row>
    <row r="10">
      <c r="A10" s="4" t="inlineStr">
        <is>
          <t>Interest expense</t>
        </is>
      </c>
      <c r="B10" s="6" t="n">
        <v>-2</v>
      </c>
      <c r="C10" s="6" t="n">
        <v>-1</v>
      </c>
    </row>
    <row r="11">
      <c r="A11" s="4" t="inlineStr">
        <is>
          <t>Loss on settlement of warrants</t>
        </is>
      </c>
      <c r="B11" s="6" t="n">
        <v>-1106</v>
      </c>
      <c r="C11" s="4" t="inlineStr">
        <is>
          <t xml:space="preserve"> </t>
        </is>
      </c>
    </row>
    <row r="12">
      <c r="A12" s="4" t="inlineStr">
        <is>
          <t>Financing costs - warrant liabilities</t>
        </is>
      </c>
      <c r="B12" s="6" t="n">
        <v>-28</v>
      </c>
      <c r="C12" s="6" t="n">
        <v>-383</v>
      </c>
    </row>
    <row r="13">
      <c r="A13" s="4" t="inlineStr">
        <is>
          <t>Change in fair value of warrant liabilities</t>
        </is>
      </c>
      <c r="B13" s="6" t="n">
        <v>1291</v>
      </c>
      <c r="C13" s="6" t="n">
        <v>2106</v>
      </c>
    </row>
    <row r="14">
      <c r="A14" s="4" t="inlineStr">
        <is>
          <t>Change in fair value of derivative asset</t>
        </is>
      </c>
      <c r="B14" s="6" t="n">
        <v>-95</v>
      </c>
      <c r="C14" s="4" t="inlineStr">
        <is>
          <t xml:space="preserve"> </t>
        </is>
      </c>
    </row>
    <row r="15">
      <c r="A15" s="4" t="inlineStr">
        <is>
          <t>Other income (expense), net</t>
        </is>
      </c>
      <c r="B15" s="6" t="n">
        <v>41</v>
      </c>
      <c r="C15" s="6" t="n">
        <v>912</v>
      </c>
    </row>
    <row r="16">
      <c r="A16" s="4" t="inlineStr">
        <is>
          <t>Loss before provision for income taxes</t>
        </is>
      </c>
      <c r="B16" s="6" t="n">
        <v>-18634</v>
      </c>
      <c r="C16" s="6" t="n">
        <v>-20251</v>
      </c>
    </row>
    <row r="17">
      <c r="A17" s="4" t="inlineStr">
        <is>
          <t>Provision for income taxes</t>
        </is>
      </c>
      <c r="B17" s="6" t="n">
        <v>0</v>
      </c>
      <c r="C17" s="6" t="n">
        <v>0</v>
      </c>
    </row>
    <row r="18">
      <c r="A18" s="4" t="inlineStr">
        <is>
          <t>Net loss attributable to Vaccinex, Inc. common stockholders</t>
        </is>
      </c>
      <c r="B18" s="6" t="n">
        <v>-18634</v>
      </c>
      <c r="C18" s="6" t="n">
        <v>-20251</v>
      </c>
    </row>
    <row r="19">
      <c r="A19" s="4" t="inlineStr">
        <is>
          <t>Comprehensive loss</t>
        </is>
      </c>
      <c r="B19" s="5" t="n">
        <v>-18634</v>
      </c>
      <c r="C19" s="5" t="n">
        <v>-20251</v>
      </c>
    </row>
    <row r="20">
      <c r="A20" s="4" t="inlineStr">
        <is>
          <t>Net loss per share attributable to Vaccinex, Inc. common stockholders, basic</t>
        </is>
      </c>
      <c r="B20" s="9" t="n">
        <v>-8.880000000000001</v>
      </c>
      <c r="C20" s="9" t="n">
        <v>-43.68</v>
      </c>
    </row>
    <row r="21">
      <c r="A21" s="4" t="inlineStr">
        <is>
          <t>Net loss per share attributable to Vaccinex, Inc. common stockholders, diluted</t>
        </is>
      </c>
      <c r="B21" s="9" t="n">
        <v>-8.880000000000001</v>
      </c>
      <c r="C21" s="9" t="n">
        <v>-43.68</v>
      </c>
    </row>
    <row r="22">
      <c r="A22" s="4" t="inlineStr">
        <is>
          <t>Weighted-average shares used in computing net loss per share attributable to Vaccinex, Inc. common stockholders, basic</t>
        </is>
      </c>
      <c r="B22" s="6" t="n">
        <v>2098947</v>
      </c>
      <c r="C22" s="6" t="n">
        <v>463653</v>
      </c>
    </row>
    <row r="23">
      <c r="A23" s="4" t="inlineStr">
        <is>
          <t>Weighted-average shares used in computing net loss per share attributable toVaccinex, Inc. common stockholders, diluted</t>
        </is>
      </c>
      <c r="B23" s="6" t="n">
        <v>2098947</v>
      </c>
      <c r="C23" s="6" t="n">
        <v>4636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Nature of Business - Additional Inform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Loss from operations</t>
        </is>
      </c>
      <c r="B4" s="5" t="n">
        <v>-18634</v>
      </c>
      <c r="C4" s="5" t="n">
        <v>-20251</v>
      </c>
    </row>
    <row r="5">
      <c r="A5" s="4" t="inlineStr">
        <is>
          <t>Cash flow from operations</t>
        </is>
      </c>
      <c r="B5" s="6" t="n">
        <v>-16186</v>
      </c>
      <c r="C5" s="6" t="n">
        <v>-21379</v>
      </c>
    </row>
    <row r="6">
      <c r="A6" s="4" t="inlineStr">
        <is>
          <t>Accumulated deficit</t>
        </is>
      </c>
      <c r="B6" s="5" t="n">
        <v>358561</v>
      </c>
      <c r="C6" s="5" t="n">
        <v>33992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8" customWidth="1" min="1" max="1"/>
    <col width="21" customWidth="1" min="2" max="2"/>
    <col width="25" customWidth="1" min="3" max="3"/>
    <col width="25" customWidth="1" min="4" max="4"/>
    <col width="21" customWidth="1" min="5" max="5"/>
    <col width="22" customWidth="1" min="6" max="6"/>
    <col width="32" customWidth="1" min="7" max="7"/>
    <col width="22" customWidth="1" min="8" max="8"/>
    <col width="80" customWidth="1" min="9" max="9"/>
    <col width="40" customWidth="1" min="10" max="10"/>
  </cols>
  <sheetData>
    <row r="1">
      <c r="A1" s="1" t="inlineStr">
        <is>
          <t>Summary of Significant Accounting Policies - Additional Information (Details)</t>
        </is>
      </c>
      <c r="G1" s="2" t="inlineStr">
        <is>
          <t>1 Months Ended</t>
        </is>
      </c>
      <c r="I1" s="2" t="inlineStr">
        <is>
          <t>12 Months Ended</t>
        </is>
      </c>
    </row>
    <row r="2">
      <c r="B2" s="2" t="inlineStr">
        <is>
          <t>Mar. 27, 2024 shares</t>
        </is>
      </c>
      <c r="C2" s="2" t="inlineStr">
        <is>
          <t>Feb. 19, 2024 $ / shares</t>
        </is>
      </c>
      <c r="D2" s="2" t="inlineStr">
        <is>
          <t>Sep. 25, 2023 $ / shares</t>
        </is>
      </c>
      <c r="E2" s="2" t="inlineStr">
        <is>
          <t>May 19, 2023 USD ($)</t>
        </is>
      </c>
      <c r="F2" s="2" t="inlineStr">
        <is>
          <t>Mar. 27, 2020 USD ($)</t>
        </is>
      </c>
      <c r="G2" s="2" t="inlineStr">
        <is>
          <t>Feb. 29, 2024 $ / shares shares</t>
        </is>
      </c>
      <c r="H2" s="2" t="inlineStr">
        <is>
          <t>Sep. 30, 2020 USD ($)</t>
        </is>
      </c>
      <c r="I2" s="2" t="inlineStr">
        <is>
          <t>Dec. 31, 2024 USD ($) $ / shares shares</t>
        </is>
      </c>
      <c r="J2" s="2" t="inlineStr">
        <is>
          <t>Dec. 31, 2023 USD ($)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conversion ratio</t>
        </is>
      </c>
      <c r="B4" s="4" t="inlineStr">
        <is>
          <t xml:space="preserve"> </t>
        </is>
      </c>
      <c r="C4" s="11" t="n">
        <v>0.14</v>
      </c>
      <c r="D4" s="11" t="n">
        <v>0.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 $ / shares</t>
        </is>
      </c>
      <c r="B5" s="4" t="inlineStr">
        <is>
          <t xml:space="preserve"> </t>
        </is>
      </c>
      <c r="C5" s="8" t="n">
        <v>0.0001</v>
      </c>
      <c r="D5" s="8" t="n">
        <v>0.0001</v>
      </c>
      <c r="E5" s="4" t="inlineStr">
        <is>
          <t xml:space="preserve"> </t>
        </is>
      </c>
      <c r="F5" s="4" t="inlineStr">
        <is>
          <t xml:space="preserve"> </t>
        </is>
      </c>
      <c r="G5" s="4" t="inlineStr">
        <is>
          <t xml:space="preserve"> </t>
        </is>
      </c>
      <c r="H5" s="4" t="inlineStr">
        <is>
          <t xml:space="preserve"> </t>
        </is>
      </c>
      <c r="I5" s="8" t="n">
        <v>0.0001</v>
      </c>
      <c r="J5" s="8" t="n">
        <v>0.0001</v>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Company effected a 1-for-15 reverse stock split of its issued shares of common stock. On February 19, 2024, the Company effected a second reverse split of shares of the Company's common stock on a 1-for-14 basis. All per share amounts, common shares outstanding, warrants, and stock-based compensation amounts for all periods presented have been retroactively adjusted to reflect these reverse stock splits.</t>
        </is>
      </c>
      <c r="J6" s="4" t="inlineStr">
        <is>
          <t xml:space="preserve"> </t>
        </is>
      </c>
    </row>
    <row r="7">
      <c r="A7" s="4" t="inlineStr">
        <is>
          <t>Proceeds from capital contribution | $</t>
        </is>
      </c>
      <c r="B7" s="4" t="inlineStr">
        <is>
          <t xml:space="preserve"> </t>
        </is>
      </c>
      <c r="C7" s="4" t="inlineStr">
        <is>
          <t xml:space="preserve"> </t>
        </is>
      </c>
      <c r="D7" s="4" t="inlineStr">
        <is>
          <t xml:space="preserve"> </t>
        </is>
      </c>
      <c r="E7" s="4" t="inlineStr">
        <is>
          <t xml:space="preserve"> </t>
        </is>
      </c>
      <c r="F7" s="5" t="n">
        <v>11500000</v>
      </c>
      <c r="G7" s="4" t="inlineStr">
        <is>
          <t xml:space="preserve"> </t>
        </is>
      </c>
      <c r="H7" s="4" t="inlineStr">
        <is>
          <t xml:space="preserve"> </t>
        </is>
      </c>
      <c r="I7" s="4" t="inlineStr">
        <is>
          <t xml:space="preserve"> </t>
        </is>
      </c>
      <c r="J7" s="4" t="inlineStr">
        <is>
          <t xml:space="preserve"> </t>
        </is>
      </c>
    </row>
    <row r="8">
      <c r="A8" s="4" t="inlineStr">
        <is>
          <t>Asset impairment charg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row>
    <row r="9">
      <c r="A9" s="4" t="inlineStr">
        <is>
          <t>Treasury stock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row>
    <row r="10">
      <c r="A10" s="4" t="inlineStr">
        <is>
          <t>Interest related to income tax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row>
    <row r="11">
      <c r="A11" s="4" t="inlineStr">
        <is>
          <t>Penalties related to income tax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row>
    <row r="12">
      <c r="A12" s="4" t="inlineStr">
        <is>
          <t>Net cash provided by financing activ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780000</v>
      </c>
      <c r="J12" s="6" t="n">
        <v>16590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consideration receiv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3000000</v>
      </c>
      <c r="I15" s="4" t="inlineStr">
        <is>
          <t xml:space="preserve"> </t>
        </is>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number of shares issued and sold</t>
        </is>
      </c>
      <c r="B18" s="6" t="n">
        <v>1596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Warrant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number of shares issued and sold</t>
        </is>
      </c>
      <c r="B21" s="4" t="inlineStr">
        <is>
          <t xml:space="preserve"> </t>
        </is>
      </c>
      <c r="C21" s="4" t="inlineStr">
        <is>
          <t xml:space="preserve"> </t>
        </is>
      </c>
      <c r="D21" s="4" t="inlineStr">
        <is>
          <t xml:space="preserve"> </t>
        </is>
      </c>
      <c r="E21" s="4" t="inlineStr">
        <is>
          <t xml:space="preserve"> </t>
        </is>
      </c>
      <c r="F21" s="4" t="inlineStr">
        <is>
          <t xml:space="preserve"> </t>
        </is>
      </c>
      <c r="G21" s="6" t="n">
        <v>90363</v>
      </c>
      <c r="H21" s="4" t="inlineStr">
        <is>
          <t xml:space="preserve"> </t>
        </is>
      </c>
      <c r="I21" s="4" t="inlineStr">
        <is>
          <t xml:space="preserve"> </t>
        </is>
      </c>
      <c r="J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0.0014</v>
      </c>
      <c r="H22" s="4" t="inlineStr">
        <is>
          <t xml:space="preserve"> </t>
        </is>
      </c>
      <c r="I22" s="4" t="inlineStr">
        <is>
          <t xml:space="preserve"> </t>
        </is>
      </c>
      <c r="J22" s="4" t="inlineStr">
        <is>
          <t xml:space="preserve"> </t>
        </is>
      </c>
    </row>
    <row r="23">
      <c r="A23" s="4" t="inlineStr">
        <is>
          <t>Open Market Sal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consideration receiv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77000000</v>
      </c>
      <c r="J25" s="5" t="n">
        <v>300000</v>
      </c>
    </row>
    <row r="26">
      <c r="A26" s="4" t="inlineStr">
        <is>
          <t>Aggregate number of shares issued and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8</v>
      </c>
      <c r="J26" s="6" t="n">
        <v>3409</v>
      </c>
    </row>
    <row r="27">
      <c r="A27" s="4" t="inlineStr">
        <is>
          <t>Open Market Sale Agreement | Common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offering price | $</t>
        </is>
      </c>
      <c r="B29" s="4" t="inlineStr">
        <is>
          <t xml:space="preserve"> </t>
        </is>
      </c>
      <c r="C29" s="4" t="inlineStr">
        <is>
          <t xml:space="preserve"> </t>
        </is>
      </c>
      <c r="D29" s="4" t="inlineStr">
        <is>
          <t xml:space="preserve"> </t>
        </is>
      </c>
      <c r="E29" s="5" t="n">
        <v>4391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vate Placement | Common Stock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number of shares issued and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17228</v>
      </c>
      <c r="J32" s="4" t="inlineStr">
        <is>
          <t xml:space="preserve"> </t>
        </is>
      </c>
    </row>
    <row r="33">
      <c r="A33" s="4" t="inlineStr">
        <is>
          <t>Private Plac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number of shares issued and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10774</v>
      </c>
      <c r="J35" s="4" t="inlineStr">
        <is>
          <t xml:space="preserve"> </t>
        </is>
      </c>
    </row>
    <row r="36">
      <c r="A36" s="4" t="inlineStr">
        <is>
          <t>Private Placement |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number of shares issued and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75009</v>
      </c>
      <c r="J38" s="4" t="inlineStr">
        <is>
          <t xml:space="preserve"> </t>
        </is>
      </c>
    </row>
    <row r="39">
      <c r="A39" s="4" t="inlineStr">
        <is>
          <t>Public Offering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number of shares issued and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93000</v>
      </c>
      <c r="J41" s="4" t="inlineStr">
        <is>
          <t xml:space="preserve"> </t>
        </is>
      </c>
    </row>
    <row r="42">
      <c r="A42" s="4" t="inlineStr">
        <is>
          <t>Preferred Stock and Warrants | 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number of shares issued and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v>
      </c>
      <c r="J44" s="4" t="inlineStr">
        <is>
          <t xml:space="preserve"> </t>
        </is>
      </c>
    </row>
    <row r="45">
      <c r="A45" s="4" t="inlineStr">
        <is>
          <t>Preferred Stock and Warrants | Common Stock an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number of shares issued and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9057</v>
      </c>
      <c r="J47" s="4" t="inlineStr">
        <is>
          <t xml:space="preserve"> </t>
        </is>
      </c>
    </row>
  </sheetData>
  <mergeCells count="3">
    <mergeCell ref="G1:H1"/>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for Property and Equipment (Detail)</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TermOfLeaseMember</t>
        </is>
      </c>
    </row>
    <row r="4">
      <c r="A4" s="4" t="inlineStr">
        <is>
          <t>Research Equipment</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Furniture and Fixtures</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Computer Equipment</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250</v>
      </c>
      <c r="C3" s="5" t="n">
        <v>7228</v>
      </c>
    </row>
    <row r="4">
      <c r="A4" s="4" t="inlineStr">
        <is>
          <t>Less: accumulated depreciation and amortization</t>
        </is>
      </c>
      <c r="B4" s="6" t="n">
        <v>-7185</v>
      </c>
      <c r="C4" s="6" t="n">
        <v>-7091</v>
      </c>
    </row>
    <row r="5">
      <c r="A5" s="4" t="inlineStr">
        <is>
          <t>Property and equipment, net</t>
        </is>
      </c>
      <c r="B5" s="6" t="n">
        <v>65</v>
      </c>
      <c r="C5" s="6" t="n">
        <v>13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77</v>
      </c>
      <c r="C8" s="6" t="n">
        <v>3277</v>
      </c>
    </row>
    <row r="9">
      <c r="A9" s="4" t="inlineStr">
        <is>
          <t>Research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73</v>
      </c>
      <c r="C11" s="6" t="n">
        <v>335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50</v>
      </c>
      <c r="C14" s="6" t="n">
        <v>35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0</v>
      </c>
      <c r="C17" s="5"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94000</v>
      </c>
      <c r="C4" s="5" t="n">
        <v>119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linical trial cost</t>
        </is>
      </c>
      <c r="B3" s="5" t="n">
        <v>693</v>
      </c>
      <c r="C3" s="5" t="n">
        <v>853</v>
      </c>
    </row>
    <row r="4">
      <c r="A4" s="4" t="inlineStr">
        <is>
          <t>Accrued payroll and related benefits</t>
        </is>
      </c>
      <c r="B4" s="6" t="n">
        <v>223</v>
      </c>
      <c r="C4" s="6" t="n">
        <v>295</v>
      </c>
    </row>
    <row r="5">
      <c r="A5" s="4" t="inlineStr">
        <is>
          <t>Accrued consulting and legal</t>
        </is>
      </c>
      <c r="B5" s="6" t="n">
        <v>111</v>
      </c>
      <c r="C5" s="6" t="n">
        <v>58</v>
      </c>
    </row>
    <row r="6">
      <c r="A6" s="4" t="inlineStr">
        <is>
          <t>Accrued other</t>
        </is>
      </c>
      <c r="B6" s="6" t="n">
        <v>77</v>
      </c>
      <c r="C6" s="6" t="n">
        <v>36</v>
      </c>
    </row>
    <row r="7">
      <c r="A7" s="4" t="inlineStr">
        <is>
          <t>Accrued expenses</t>
        </is>
      </c>
      <c r="B7" s="5" t="n">
        <v>1104</v>
      </c>
      <c r="C7" s="5" t="n">
        <v>1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Measurements - Summary of Fair Value of Financial Assets by Level within Fair Value Hierarchy (Details) - USD ($) $ in Thousands</t>
        </is>
      </c>
      <c r="B1" s="2" t="inlineStr">
        <is>
          <t>Dec. 31, 2024</t>
        </is>
      </c>
      <c r="C1" s="2" t="inlineStr">
        <is>
          <t>Dec.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Warrant liabilities</t>
        </is>
      </c>
      <c r="B3" s="5" t="n">
        <v>0</v>
      </c>
      <c r="C3" s="5" t="n">
        <v>2351</v>
      </c>
      <c r="D3" s="5" t="n">
        <v>0</v>
      </c>
    </row>
    <row r="4">
      <c r="A4" s="4" t="inlineStr">
        <is>
          <t>Public Warrants</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Warrant liabilities</t>
        </is>
      </c>
      <c r="B6" s="6" t="n">
        <v>0</v>
      </c>
      <c r="C6" s="6" t="n">
        <v>2275</v>
      </c>
      <c r="D6" s="6" t="n">
        <v>0</v>
      </c>
    </row>
    <row r="7">
      <c r="A7" s="4" t="inlineStr">
        <is>
          <t>Private Placement Warrants</t>
        </is>
      </c>
      <c r="B7" s="4" t="inlineStr">
        <is>
          <t xml:space="preserve"> </t>
        </is>
      </c>
      <c r="C7" s="4" t="inlineStr">
        <is>
          <t xml:space="preserve"> </t>
        </is>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Warrant liabilities</t>
        </is>
      </c>
      <c r="B9" s="6" t="n">
        <v>0</v>
      </c>
      <c r="C9" s="6" t="n">
        <v>76</v>
      </c>
      <c r="D9" s="5" t="n">
        <v>0</v>
      </c>
    </row>
    <row r="10">
      <c r="A10" s="4" t="inlineStr">
        <is>
          <t>Fair Value Measurements Recurring</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Total Financial Assets</t>
        </is>
      </c>
      <c r="B12" s="6" t="n">
        <v>802</v>
      </c>
      <c r="C12" s="6" t="n">
        <v>1337</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Total Financial Liabilities</t>
        </is>
      </c>
      <c r="B14" s="6" t="n">
        <v>0</v>
      </c>
      <c r="C14" s="6" t="n">
        <v>2351</v>
      </c>
      <c r="D14" s="4" t="inlineStr">
        <is>
          <t xml:space="preserve"> </t>
        </is>
      </c>
    </row>
    <row r="15">
      <c r="A15" s="4" t="inlineStr">
        <is>
          <t>Fair Value Measurements Recurring | Public Warrants</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Warrant liabilities</t>
        </is>
      </c>
      <c r="B17" s="6" t="n">
        <v>0</v>
      </c>
      <c r="C17" s="6" t="n">
        <v>2275</v>
      </c>
      <c r="D17" s="4" t="inlineStr">
        <is>
          <t xml:space="preserve"> </t>
        </is>
      </c>
    </row>
    <row r="18">
      <c r="A18" s="4" t="inlineStr">
        <is>
          <t>Fair Value Measurements Recurring | Private Placement Warrants</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Warrant liabilities</t>
        </is>
      </c>
      <c r="B20" s="6" t="n">
        <v>0</v>
      </c>
      <c r="C20" s="6" t="n">
        <v>76</v>
      </c>
      <c r="D20" s="4" t="inlineStr">
        <is>
          <t xml:space="preserve"> </t>
        </is>
      </c>
    </row>
    <row r="21">
      <c r="A21" s="4" t="inlineStr">
        <is>
          <t>Fair Value Measurements Recurring | Money Market Funds</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Cash equivalents</t>
        </is>
      </c>
      <c r="B23" s="6" t="n">
        <v>802</v>
      </c>
      <c r="C23" s="6" t="n">
        <v>1337</v>
      </c>
      <c r="D23" s="4" t="inlineStr">
        <is>
          <t xml:space="preserve"> </t>
        </is>
      </c>
    </row>
    <row r="24">
      <c r="A24" s="4" t="inlineStr">
        <is>
          <t>Fair Value Measurements Recurring | Level 1</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Total Financial Assets</t>
        </is>
      </c>
      <c r="B26" s="6" t="n">
        <v>802</v>
      </c>
      <c r="C26" s="6" t="n">
        <v>1337</v>
      </c>
      <c r="D26" s="4" t="inlineStr">
        <is>
          <t xml:space="preserve"> </t>
        </is>
      </c>
    </row>
    <row r="27">
      <c r="A27" s="4" t="inlineStr">
        <is>
          <t>Fair Value Measurements Recurring | Level 1 | Money Market Funds</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Cash equivalents</t>
        </is>
      </c>
      <c r="B29" s="6" t="n">
        <v>802</v>
      </c>
      <c r="C29" s="6" t="n">
        <v>1337</v>
      </c>
      <c r="D29" s="4" t="inlineStr">
        <is>
          <t xml:space="preserve"> </t>
        </is>
      </c>
    </row>
    <row r="30">
      <c r="A30" s="4" t="inlineStr">
        <is>
          <t>Fair Value Measurements Recurring | Level 3</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Total Financial Liabilities</t>
        </is>
      </c>
      <c r="B32" s="6" t="n">
        <v>0</v>
      </c>
      <c r="C32" s="6" t="n">
        <v>2351</v>
      </c>
      <c r="D32" s="4" t="inlineStr">
        <is>
          <t xml:space="preserve"> </t>
        </is>
      </c>
    </row>
    <row r="33">
      <c r="A33" s="4" t="inlineStr">
        <is>
          <t>Fair Value Measurements Recurring | Level 3 | Public Warrants</t>
        </is>
      </c>
      <c r="B33" s="4" t="inlineStr">
        <is>
          <t xml:space="preserve"> </t>
        </is>
      </c>
      <c r="C33" s="4" t="inlineStr">
        <is>
          <t xml:space="preserve"> </t>
        </is>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Warrant liabilities</t>
        </is>
      </c>
      <c r="B35" s="6" t="n">
        <v>0</v>
      </c>
      <c r="C35" s="6" t="n">
        <v>2275</v>
      </c>
      <c r="D35" s="4" t="inlineStr">
        <is>
          <t xml:space="preserve"> </t>
        </is>
      </c>
    </row>
    <row r="36">
      <c r="A36" s="4" t="inlineStr">
        <is>
          <t>Fair Value Measurements Recurring | Level 3 | Private Placement Warrants</t>
        </is>
      </c>
      <c r="B36" s="4" t="inlineStr">
        <is>
          <t xml:space="preserve"> </t>
        </is>
      </c>
      <c r="C36" s="4" t="inlineStr">
        <is>
          <t xml:space="preserve"> </t>
        </is>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Warrant liabilities</t>
        </is>
      </c>
      <c r="B38" s="5" t="n">
        <v>0</v>
      </c>
      <c r="C38" s="5" t="n">
        <v>76</v>
      </c>
      <c r="D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Measurements - Additional Information (Details) - Fair Value Measurements Recurring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level 1 to level 2 transfer, amount</t>
        </is>
      </c>
      <c r="B4" s="5" t="n">
        <v>0</v>
      </c>
      <c r="C4" s="5" t="n">
        <v>0</v>
      </c>
    </row>
    <row r="5">
      <c r="A5" s="4" t="inlineStr">
        <is>
          <t>Financial assets, level 2 to level 1 transfer, amount</t>
        </is>
      </c>
      <c r="B5" s="6" t="n">
        <v>0</v>
      </c>
      <c r="C5" s="6" t="n">
        <v>0</v>
      </c>
    </row>
    <row r="6">
      <c r="A6" s="4" t="inlineStr">
        <is>
          <t>Financial assets, transfer in to level 3, amount</t>
        </is>
      </c>
      <c r="B6" s="6" t="n">
        <v>0</v>
      </c>
      <c r="C6" s="6" t="n">
        <v>0</v>
      </c>
    </row>
    <row r="7">
      <c r="A7" s="4" t="inlineStr">
        <is>
          <t>Financial assets, transfer out of level 3, amount</t>
        </is>
      </c>
      <c r="B7" s="5" t="n">
        <v>0</v>
      </c>
      <c r="C7"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Company's Warrant Liabilities that is Recognized in Change in Fair Value of Warrant Liabilities in Accompanying Statements of Operations and Comprehensive Loss (Details)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Warrant liabilities, beginning balance</t>
        </is>
      </c>
      <c r="B4" s="5" t="n">
        <v>2351</v>
      </c>
      <c r="C4" s="5" t="n">
        <v>0</v>
      </c>
    </row>
    <row r="5">
      <c r="A5" s="4" t="inlineStr">
        <is>
          <t>Issuance of warrants</t>
        </is>
      </c>
      <c r="B5" s="6" t="n">
        <v>1113</v>
      </c>
      <c r="C5" s="6" t="n">
        <v>4457</v>
      </c>
    </row>
    <row r="6">
      <c r="A6" s="4" t="inlineStr">
        <is>
          <t>Reclassified as equity</t>
        </is>
      </c>
      <c r="B6" s="6" t="n">
        <v>-1999</v>
      </c>
      <c r="C6" s="4" t="inlineStr">
        <is>
          <t xml:space="preserve"> </t>
        </is>
      </c>
    </row>
    <row r="7">
      <c r="A7" s="4" t="inlineStr">
        <is>
          <t>Cancellation of warrants</t>
        </is>
      </c>
      <c r="B7" s="6" t="n">
        <v>-77</v>
      </c>
      <c r="C7" s="4" t="inlineStr">
        <is>
          <t xml:space="preserve"> </t>
        </is>
      </c>
    </row>
    <row r="8">
      <c r="A8" s="4" t="inlineStr">
        <is>
          <t>Exercise of warrants</t>
        </is>
      </c>
      <c r="B8" s="6" t="n">
        <v>-97</v>
      </c>
      <c r="C8" s="4" t="inlineStr">
        <is>
          <t xml:space="preserve"> </t>
        </is>
      </c>
    </row>
    <row r="9">
      <c r="A9" s="4" t="inlineStr">
        <is>
          <t>Change in fair value</t>
        </is>
      </c>
      <c r="B9" s="6" t="n">
        <v>-1291</v>
      </c>
      <c r="C9" s="6" t="n">
        <v>-2106</v>
      </c>
    </row>
    <row r="10">
      <c r="A10" s="4" t="inlineStr">
        <is>
          <t>Warrant liabilities, ending balance</t>
        </is>
      </c>
      <c r="B10" s="6" t="n">
        <v>0</v>
      </c>
      <c r="C10" s="6" t="n">
        <v>2351</v>
      </c>
    </row>
    <row r="11">
      <c r="A11" s="4" t="inlineStr">
        <is>
          <t>Public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ies, beginning balance</t>
        </is>
      </c>
      <c r="B13" s="6" t="n">
        <v>2275</v>
      </c>
      <c r="C13" s="6" t="n">
        <v>0</v>
      </c>
    </row>
    <row r="14">
      <c r="A14" s="4" t="inlineStr">
        <is>
          <t>Issuance of warrants</t>
        </is>
      </c>
      <c r="B14" s="6" t="n">
        <v>0</v>
      </c>
      <c r="C14" s="6" t="n">
        <v>4325</v>
      </c>
    </row>
    <row r="15">
      <c r="A15" s="4" t="inlineStr">
        <is>
          <t>Reclassified as equity</t>
        </is>
      </c>
      <c r="B15" s="6" t="n">
        <v>-1199</v>
      </c>
      <c r="C15" s="4" t="inlineStr">
        <is>
          <t xml:space="preserve"> </t>
        </is>
      </c>
    </row>
    <row r="16">
      <c r="A16" s="4" t="inlineStr">
        <is>
          <t>Cancellation of warrants</t>
        </is>
      </c>
      <c r="B16" s="6" t="n">
        <v>-77</v>
      </c>
      <c r="C16" s="4" t="inlineStr">
        <is>
          <t xml:space="preserve"> </t>
        </is>
      </c>
    </row>
    <row r="17">
      <c r="A17" s="4" t="inlineStr">
        <is>
          <t>Exercise of warrants</t>
        </is>
      </c>
      <c r="B17" s="6" t="n">
        <v>-90</v>
      </c>
      <c r="C17" s="4" t="inlineStr">
        <is>
          <t xml:space="preserve"> </t>
        </is>
      </c>
    </row>
    <row r="18">
      <c r="A18" s="4" t="inlineStr">
        <is>
          <t>Change in fair value</t>
        </is>
      </c>
      <c r="B18" s="6" t="n">
        <v>-909</v>
      </c>
      <c r="C18" s="6" t="n">
        <v>-2050</v>
      </c>
    </row>
    <row r="19">
      <c r="A19" s="4" t="inlineStr">
        <is>
          <t>Warrant liabilities, ending balance</t>
        </is>
      </c>
      <c r="B19" s="6" t="n">
        <v>0</v>
      </c>
      <c r="C19" s="6" t="n">
        <v>2275</v>
      </c>
    </row>
    <row r="20">
      <c r="A20" s="4" t="inlineStr">
        <is>
          <t>Private Placement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ies, beginning balance</t>
        </is>
      </c>
      <c r="B22" s="6" t="n">
        <v>76</v>
      </c>
      <c r="C22" s="6" t="n">
        <v>0</v>
      </c>
    </row>
    <row r="23">
      <c r="A23" s="4" t="inlineStr">
        <is>
          <t>Issuance of warrants</t>
        </is>
      </c>
      <c r="B23" s="6" t="n">
        <v>1113</v>
      </c>
      <c r="C23" s="6" t="n">
        <v>132</v>
      </c>
    </row>
    <row r="24">
      <c r="A24" s="4" t="inlineStr">
        <is>
          <t>Reclassified as equity</t>
        </is>
      </c>
      <c r="B24" s="6" t="n">
        <v>-800</v>
      </c>
      <c r="C24" s="4" t="inlineStr">
        <is>
          <t xml:space="preserve"> </t>
        </is>
      </c>
    </row>
    <row r="25">
      <c r="A25" s="4" t="inlineStr">
        <is>
          <t>Exercise of warrants</t>
        </is>
      </c>
      <c r="B25" s="6" t="n">
        <v>-7</v>
      </c>
      <c r="C25" s="4" t="inlineStr">
        <is>
          <t xml:space="preserve"> </t>
        </is>
      </c>
    </row>
    <row r="26">
      <c r="A26" s="4" t="inlineStr">
        <is>
          <t>Change in fair value</t>
        </is>
      </c>
      <c r="B26" s="6" t="n">
        <v>-382</v>
      </c>
      <c r="C26" s="6" t="n">
        <v>-56</v>
      </c>
    </row>
    <row r="27">
      <c r="A27" s="4" t="inlineStr">
        <is>
          <t>Warrant liabilities, ending balance</t>
        </is>
      </c>
      <c r="B27" s="5" t="n">
        <v>0</v>
      </c>
      <c r="C27" s="5" t="n">
        <v>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Key Inputs into Valuation Models Used to Estimate Fair Value of Warrant Liabilities (Details)</t>
        </is>
      </c>
      <c r="B1" s="2" t="inlineStr">
        <is>
          <t>Dec. 31, 2024</t>
        </is>
      </c>
      <c r="C1" s="2" t="inlineStr">
        <is>
          <t>Dec. 31, 2023</t>
        </is>
      </c>
    </row>
    <row r="2">
      <c r="A2" s="4" t="inlineStr">
        <is>
          <t>Public Warrants | Maximum | 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ies measurement input</t>
        </is>
      </c>
      <c r="B4" s="12" t="n">
        <v>5.4</v>
      </c>
      <c r="C4" s="11" t="n">
        <v>5.42</v>
      </c>
    </row>
    <row r="5">
      <c r="A5" s="4" t="inlineStr">
        <is>
          <t>Public Warrants | Maximum |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ies measurement input</t>
        </is>
      </c>
      <c r="B7" s="6" t="n">
        <v>130</v>
      </c>
      <c r="C7" s="6" t="n">
        <v>113</v>
      </c>
    </row>
    <row r="8">
      <c r="A8" s="4" t="inlineStr">
        <is>
          <t>Public Warrants | Maximum | 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ies measurement input</t>
        </is>
      </c>
      <c r="B10" s="6" t="n">
        <v>0</v>
      </c>
      <c r="C10" s="6" t="n">
        <v>0</v>
      </c>
    </row>
    <row r="11">
      <c r="A11" s="4" t="inlineStr">
        <is>
          <t>Public Warrants | Maximum | 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ies measurement input</t>
        </is>
      </c>
      <c r="B13" s="11" t="n">
        <v>4.76</v>
      </c>
      <c r="C13" s="11" t="n">
        <v>5.01</v>
      </c>
    </row>
    <row r="14">
      <c r="A14" s="4" t="inlineStr">
        <is>
          <t>Public Warrants | Maximum | 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ies measurement input</t>
        </is>
      </c>
      <c r="B16" s="11" t="n">
        <v>9.31</v>
      </c>
      <c r="C16" s="11" t="n">
        <v>13.16</v>
      </c>
    </row>
    <row r="17">
      <c r="A17" s="4" t="inlineStr">
        <is>
          <t>Public Warrants | Minimum | Risk-Free Interes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ies measurement input</t>
        </is>
      </c>
      <c r="B19" s="11" t="n">
        <v>3.81</v>
      </c>
      <c r="C19" s="11" t="n">
        <v>3.81</v>
      </c>
    </row>
    <row r="20">
      <c r="A20" s="4" t="inlineStr">
        <is>
          <t>Public Warrants | Minimum |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ies measurement input</t>
        </is>
      </c>
      <c r="B22" s="6" t="n">
        <v>83</v>
      </c>
      <c r="C22" s="6" t="n">
        <v>99</v>
      </c>
    </row>
    <row r="23">
      <c r="A23" s="4" t="inlineStr">
        <is>
          <t>Public Warrants | Minimum | Dividend Yiel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ies measurement input</t>
        </is>
      </c>
      <c r="B25" s="6" t="n">
        <v>0</v>
      </c>
      <c r="C25" s="6" t="n">
        <v>0</v>
      </c>
    </row>
    <row r="26">
      <c r="A26" s="4" t="inlineStr">
        <is>
          <t>Public Warrants | Minimum | Expected Term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ies measurement input</t>
        </is>
      </c>
      <c r="B28" s="13" t="n">
        <v>0.003</v>
      </c>
      <c r="C28" s="11" t="n">
        <v>0.75</v>
      </c>
    </row>
    <row r="29">
      <c r="A29" s="4" t="inlineStr">
        <is>
          <t>Public Warrants | Minimum | Share Pric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ies measurement input</t>
        </is>
      </c>
      <c r="B31" s="6" t="n">
        <v>6</v>
      </c>
      <c r="C31" s="11" t="n">
        <v>9.31</v>
      </c>
    </row>
    <row r="32">
      <c r="A32" s="4" t="inlineStr">
        <is>
          <t>Private Placement Warrants | Maximum | Risk-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liabilities measurement input</t>
        </is>
      </c>
      <c r="B34" s="12" t="n">
        <v>5.4</v>
      </c>
      <c r="C34" s="11" t="n">
        <v>5.33</v>
      </c>
    </row>
    <row r="35">
      <c r="A35" s="4" t="inlineStr">
        <is>
          <t>Private Placement Warrants | Maximum |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liabilities measurement input</t>
        </is>
      </c>
      <c r="B37" s="6" t="n">
        <v>130</v>
      </c>
      <c r="C37" s="6" t="n">
        <v>113</v>
      </c>
    </row>
    <row r="38">
      <c r="A38" s="4" t="inlineStr">
        <is>
          <t>Private Placement Warrants | Maximum | Dividend Yiel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liabilities measurement input</t>
        </is>
      </c>
      <c r="B40" s="6" t="n">
        <v>0</v>
      </c>
      <c r="C40" s="6" t="n">
        <v>0</v>
      </c>
    </row>
    <row r="41">
      <c r="A41" s="4" t="inlineStr">
        <is>
          <t>Private Placement Warrants | Maximum | Expected Term (Year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liabilities measurement input</t>
        </is>
      </c>
      <c r="B43" s="11" t="n">
        <v>5.01</v>
      </c>
      <c r="C43" s="11" t="n">
        <v>5.01</v>
      </c>
    </row>
    <row r="44">
      <c r="A44" s="4" t="inlineStr">
        <is>
          <t>Private Placement Warrants | Maximum | Share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 liabilities measurement input</t>
        </is>
      </c>
      <c r="B46" s="11" t="n">
        <v>9.31</v>
      </c>
      <c r="C46" s="11" t="n">
        <v>12.88</v>
      </c>
    </row>
    <row r="47">
      <c r="A47" s="4" t="inlineStr">
        <is>
          <t>Private Placement Warrants | Minimum | Risk-Free Interes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liabilities measurement input</t>
        </is>
      </c>
      <c r="B49" s="11" t="n">
        <v>4.08</v>
      </c>
      <c r="C49" s="11" t="n">
        <v>3.81</v>
      </c>
    </row>
    <row r="50">
      <c r="A50" s="4" t="inlineStr">
        <is>
          <t>Private Placement Warrants | Minimum | Volatil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 liabilities measurement input</t>
        </is>
      </c>
      <c r="B52" s="6" t="n">
        <v>83</v>
      </c>
      <c r="C52" s="6" t="n">
        <v>102</v>
      </c>
    </row>
    <row r="53">
      <c r="A53" s="4" t="inlineStr">
        <is>
          <t>Private Placement Warrants | Minimum | Dividend Yiel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 liabilities measurement input</t>
        </is>
      </c>
      <c r="B55" s="6" t="n">
        <v>0</v>
      </c>
      <c r="C55" s="6" t="n">
        <v>0</v>
      </c>
    </row>
    <row r="56">
      <c r="A56" s="4" t="inlineStr">
        <is>
          <t>Private Placement Warrants | Minimum | Expected Term (Year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liabilities measurement input</t>
        </is>
      </c>
      <c r="B58" s="13" t="n">
        <v>0.003</v>
      </c>
      <c r="C58" s="11" t="n">
        <v>0.75</v>
      </c>
    </row>
    <row r="59">
      <c r="A59" s="4" t="inlineStr">
        <is>
          <t>Private Placement Warrants | Minimum | Share Pric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 liabilities measurement input</t>
        </is>
      </c>
      <c r="B61" s="6" t="n">
        <v>6</v>
      </c>
      <c r="C61" s="11" t="n">
        <v>9.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15" customWidth="1" min="6" max="6"/>
    <col width="20" customWidth="1" min="7" max="7"/>
    <col width="28" customWidth="1" min="8" max="8"/>
    <col width="41" customWidth="1" min="9" max="9"/>
    <col width="55" customWidth="1" min="10" max="10"/>
  </cols>
  <sheetData>
    <row r="1">
      <c r="A1" s="1" t="inlineStr">
        <is>
          <t>Consolidated Statements of Stockholders' Equity/(Deficit) - USD ($)</t>
        </is>
      </c>
      <c r="B1" s="2" t="inlineStr">
        <is>
          <t>Total</t>
        </is>
      </c>
      <c r="C1" s="2" t="inlineStr">
        <is>
          <t>Preferred Stock</t>
        </is>
      </c>
      <c r="D1" s="2" t="inlineStr">
        <is>
          <t>Common Stock</t>
        </is>
      </c>
      <c r="E1" s="2" t="inlineStr">
        <is>
          <t>Additional Paid-in Capital</t>
        </is>
      </c>
      <c r="F1" s="2" t="inlineStr">
        <is>
          <t>Treasury Stock</t>
        </is>
      </c>
      <c r="G1" s="2" t="inlineStr">
        <is>
          <t>Accumulated Deficit</t>
        </is>
      </c>
      <c r="H1" s="2" t="inlineStr">
        <is>
          <t>Private Placement Offerings</t>
        </is>
      </c>
      <c r="I1" s="2" t="inlineStr">
        <is>
          <t>Private Placement Offerings Common Stock</t>
        </is>
      </c>
      <c r="J1" s="2" t="inlineStr">
        <is>
          <t>Private Placement Offerings Additional Paid-in Capital</t>
        </is>
      </c>
    </row>
    <row r="2">
      <c r="A2" s="4" t="inlineStr">
        <is>
          <t>Balance at Dec. 31, 2022</t>
        </is>
      </c>
      <c r="B2" s="5" t="n">
        <v>5193000</v>
      </c>
      <c r="C2" s="4" t="inlineStr">
        <is>
          <t xml:space="preserve"> </t>
        </is>
      </c>
      <c r="D2" s="5" t="n">
        <v>0</v>
      </c>
      <c r="E2" s="5" t="n">
        <v>324880000</v>
      </c>
      <c r="F2" s="5" t="n">
        <v>-11000</v>
      </c>
      <c r="G2" s="5" t="n">
        <v>-319676000</v>
      </c>
      <c r="H2" s="4" t="inlineStr">
        <is>
          <t xml:space="preserve"> </t>
        </is>
      </c>
      <c r="I2" s="4" t="inlineStr">
        <is>
          <t xml:space="preserve"> </t>
        </is>
      </c>
      <c r="J2" s="4" t="inlineStr">
        <is>
          <t xml:space="preserve"> </t>
        </is>
      </c>
    </row>
    <row r="3">
      <c r="A3" s="4" t="inlineStr">
        <is>
          <t>Balance, Shares at Dec. 31, 2022</t>
        </is>
      </c>
      <c r="B3" s="4" t="inlineStr">
        <is>
          <t xml:space="preserve"> </t>
        </is>
      </c>
      <c r="C3" s="4" t="inlineStr">
        <is>
          <t xml:space="preserve"> </t>
        </is>
      </c>
      <c r="D3" s="6" t="n">
        <v>237532</v>
      </c>
      <c r="E3" s="4" t="inlineStr">
        <is>
          <t xml:space="preserve"> </t>
        </is>
      </c>
      <c r="F3" s="6" t="n">
        <v>5</v>
      </c>
      <c r="G3" s="4" t="inlineStr">
        <is>
          <t xml:space="preserve"> </t>
        </is>
      </c>
      <c r="H3" s="4" t="inlineStr">
        <is>
          <t xml:space="preserve"> </t>
        </is>
      </c>
      <c r="I3" s="4" t="inlineStr">
        <is>
          <t xml:space="preserve"> </t>
        </is>
      </c>
      <c r="J3" s="4" t="inlineStr">
        <is>
          <t xml:space="preserve"> </t>
        </is>
      </c>
    </row>
    <row r="4">
      <c r="A4" s="4" t="inlineStr">
        <is>
          <t>Issuance of common stock, pre-funded warrants, and private placem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273000</v>
      </c>
      <c r="I4" s="4" t="inlineStr">
        <is>
          <t xml:space="preserve"> </t>
        </is>
      </c>
      <c r="J4" s="5" t="n">
        <v>12273000</v>
      </c>
    </row>
    <row r="5">
      <c r="A5" s="4" t="inlineStr">
        <is>
          <t>Issuance of common stock, pre-funded warrants, and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55090</v>
      </c>
      <c r="J5" s="4" t="inlineStr">
        <is>
          <t xml:space="preserve"> </t>
        </is>
      </c>
    </row>
    <row r="6">
      <c r="A6" s="4" t="inlineStr">
        <is>
          <t>Stock-based compensation</t>
        </is>
      </c>
      <c r="B6" s="6" t="n">
        <v>474000</v>
      </c>
      <c r="C6" s="4" t="inlineStr">
        <is>
          <t xml:space="preserve"> </t>
        </is>
      </c>
      <c r="D6" s="4" t="inlineStr">
        <is>
          <t xml:space="preserve"> </t>
        </is>
      </c>
      <c r="E6" s="6" t="n">
        <v>47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5" t="n">
        <v>-20251000</v>
      </c>
      <c r="C7" s="4" t="inlineStr">
        <is>
          <t xml:space="preserve"> </t>
        </is>
      </c>
      <c r="D7" s="4" t="inlineStr">
        <is>
          <t xml:space="preserve"> </t>
        </is>
      </c>
      <c r="E7" s="4" t="inlineStr">
        <is>
          <t xml:space="preserve"> </t>
        </is>
      </c>
      <c r="F7" s="4" t="inlineStr">
        <is>
          <t xml:space="preserve"> </t>
        </is>
      </c>
      <c r="G7" s="6" t="n">
        <v>-20251000</v>
      </c>
      <c r="H7" s="4" t="inlineStr">
        <is>
          <t xml:space="preserve"> </t>
        </is>
      </c>
      <c r="I7" s="4" t="inlineStr">
        <is>
          <t xml:space="preserve"> </t>
        </is>
      </c>
      <c r="J7" s="4" t="inlineStr">
        <is>
          <t xml:space="preserve"> </t>
        </is>
      </c>
    </row>
    <row r="8">
      <c r="A8" s="4" t="inlineStr">
        <is>
          <t>Balance, Shares at Dec. 31, 2023</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3</t>
        </is>
      </c>
      <c r="B9" s="5" t="n">
        <v>-2311000</v>
      </c>
      <c r="C9" s="4" t="inlineStr">
        <is>
          <t xml:space="preserve"> </t>
        </is>
      </c>
      <c r="D9" s="5" t="n">
        <v>0</v>
      </c>
      <c r="E9" s="6" t="n">
        <v>337627000</v>
      </c>
      <c r="F9" s="5" t="n">
        <v>-11000</v>
      </c>
      <c r="G9" s="6" t="n">
        <v>-339927000</v>
      </c>
      <c r="H9" s="4" t="inlineStr">
        <is>
          <t xml:space="preserve"> </t>
        </is>
      </c>
      <c r="I9" s="4" t="inlineStr">
        <is>
          <t xml:space="preserve"> </t>
        </is>
      </c>
      <c r="J9" s="4" t="inlineStr">
        <is>
          <t xml:space="preserve"> </t>
        </is>
      </c>
    </row>
    <row r="10">
      <c r="A10" s="4" t="inlineStr">
        <is>
          <t>Balance, Shares at Dec. 31, 2023</t>
        </is>
      </c>
      <c r="B10" s="4" t="inlineStr">
        <is>
          <t xml:space="preserve"> </t>
        </is>
      </c>
      <c r="C10" s="4" t="inlineStr">
        <is>
          <t xml:space="preserve"> </t>
        </is>
      </c>
      <c r="D10" s="6" t="n">
        <v>892622</v>
      </c>
      <c r="E10" s="4" t="inlineStr">
        <is>
          <t xml:space="preserve"> </t>
        </is>
      </c>
      <c r="F10" s="6" t="n">
        <v>5</v>
      </c>
      <c r="G10" s="4" t="inlineStr">
        <is>
          <t xml:space="preserve"> </t>
        </is>
      </c>
      <c r="H10" s="4" t="inlineStr">
        <is>
          <t xml:space="preserve"> </t>
        </is>
      </c>
      <c r="I10" s="4" t="inlineStr">
        <is>
          <t xml:space="preserve"> </t>
        </is>
      </c>
      <c r="J10" s="4" t="inlineStr">
        <is>
          <t xml:space="preserve"> </t>
        </is>
      </c>
    </row>
    <row r="11">
      <c r="A11" s="4" t="inlineStr">
        <is>
          <t>Issuance of common stock, pre-funded warrants, and private placement warrants</t>
        </is>
      </c>
      <c r="B11" s="6" t="n">
        <v>9114</v>
      </c>
      <c r="C11" s="4" t="inlineStr">
        <is>
          <t xml:space="preserve"> </t>
        </is>
      </c>
      <c r="D11" s="5" t="n">
        <v>1</v>
      </c>
      <c r="E11" s="6" t="n">
        <v>911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pre-funded warrants, and private placement warrants</t>
        </is>
      </c>
      <c r="B12" s="4" t="inlineStr">
        <is>
          <t xml:space="preserve"> </t>
        </is>
      </c>
      <c r="C12" s="4" t="inlineStr">
        <is>
          <t xml:space="preserve"> </t>
        </is>
      </c>
      <c r="D12" s="6" t="n">
        <v>7685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preferred stock and warrants (in shares)</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preferred stock and warrants</t>
        </is>
      </c>
      <c r="B14" s="6" t="n">
        <v>1792</v>
      </c>
      <c r="C14" s="5" t="n">
        <v>1236</v>
      </c>
      <c r="D14" s="4" t="inlineStr">
        <is>
          <t xml:space="preserve"> </t>
        </is>
      </c>
      <c r="E14" s="6" t="n">
        <v>55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public and private placement warrants, as amen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99</v>
      </c>
      <c r="I15" s="4" t="inlineStr">
        <is>
          <t xml:space="preserve"> </t>
        </is>
      </c>
      <c r="J15" s="5" t="n">
        <v>1999</v>
      </c>
    </row>
    <row r="16">
      <c r="A16" s="4" t="inlineStr">
        <is>
          <t>Amortization of preferred stock discount</t>
        </is>
      </c>
      <c r="B16" s="4" t="inlineStr">
        <is>
          <t xml:space="preserve"> </t>
        </is>
      </c>
      <c r="C16" s="6" t="n">
        <v>429</v>
      </c>
      <c r="D16" s="4" t="inlineStr">
        <is>
          <t xml:space="preserve"> </t>
        </is>
      </c>
      <c r="E16" s="6" t="n">
        <v>-42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restricted stock (in shares)</t>
        </is>
      </c>
      <c r="B17" s="4" t="inlineStr">
        <is>
          <t xml:space="preserve"> </t>
        </is>
      </c>
      <c r="C17" s="4" t="inlineStr">
        <is>
          <t xml:space="preserve"> </t>
        </is>
      </c>
      <c r="D17" s="6" t="n">
        <v>5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warrants (in shares)</t>
        </is>
      </c>
      <c r="B18" s="4" t="inlineStr">
        <is>
          <t xml:space="preserve"> </t>
        </is>
      </c>
      <c r="C18" s="4" t="inlineStr">
        <is>
          <t xml:space="preserve"> </t>
        </is>
      </c>
      <c r="D18" s="6" t="n">
        <v>10148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warrants</t>
        </is>
      </c>
      <c r="B19" s="6" t="n">
        <v>5211</v>
      </c>
      <c r="C19" s="4" t="inlineStr">
        <is>
          <t xml:space="preserve"> </t>
        </is>
      </c>
      <c r="D19" s="4" t="inlineStr">
        <is>
          <t xml:space="preserve"> </t>
        </is>
      </c>
      <c r="E19" s="6" t="n">
        <v>521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6" t="n">
        <v>341000</v>
      </c>
      <c r="C20" s="4" t="inlineStr">
        <is>
          <t xml:space="preserve"> </t>
        </is>
      </c>
      <c r="D20" s="4" t="inlineStr">
        <is>
          <t xml:space="preserve"> </t>
        </is>
      </c>
      <c r="E20" s="6" t="n">
        <v>34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5" t="n">
        <v>-18634000</v>
      </c>
      <c r="C21" s="4" t="inlineStr">
        <is>
          <t xml:space="preserve"> </t>
        </is>
      </c>
      <c r="D21" s="4" t="inlineStr">
        <is>
          <t xml:space="preserve"> </t>
        </is>
      </c>
      <c r="E21" s="4" t="inlineStr">
        <is>
          <t xml:space="preserve"> </t>
        </is>
      </c>
      <c r="F21" s="4" t="inlineStr">
        <is>
          <t xml:space="preserve"> </t>
        </is>
      </c>
      <c r="G21" s="6" t="n">
        <v>-18634000</v>
      </c>
      <c r="H21" s="4" t="inlineStr">
        <is>
          <t xml:space="preserve"> </t>
        </is>
      </c>
      <c r="I21" s="4" t="inlineStr">
        <is>
          <t xml:space="preserve"> </t>
        </is>
      </c>
      <c r="J21" s="4" t="inlineStr">
        <is>
          <t xml:space="preserve"> </t>
        </is>
      </c>
    </row>
    <row r="22">
      <c r="A22" s="4" t="inlineStr">
        <is>
          <t>Balance, Shares at Dec. 31, 2024</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4</t>
        </is>
      </c>
      <c r="B23" s="5" t="n">
        <v>-2488000</v>
      </c>
      <c r="C23" s="5" t="n">
        <v>1665</v>
      </c>
      <c r="D23" s="5" t="n">
        <v>1000</v>
      </c>
      <c r="E23" s="5" t="n">
        <v>354418000</v>
      </c>
      <c r="F23" s="5" t="n">
        <v>-11000</v>
      </c>
      <c r="G23" s="5" t="n">
        <v>-358561000</v>
      </c>
      <c r="H23" s="4" t="inlineStr">
        <is>
          <t xml:space="preserve"> </t>
        </is>
      </c>
      <c r="I23" s="4" t="inlineStr">
        <is>
          <t xml:space="preserve"> </t>
        </is>
      </c>
      <c r="J23" s="4" t="inlineStr">
        <is>
          <t xml:space="preserve"> </t>
        </is>
      </c>
    </row>
    <row r="24">
      <c r="A24" s="4" t="inlineStr">
        <is>
          <t>Balance, Shares at Dec. 31, 2024</t>
        </is>
      </c>
      <c r="B24" s="4" t="inlineStr">
        <is>
          <t xml:space="preserve"> </t>
        </is>
      </c>
      <c r="C24" s="6" t="n">
        <v>10</v>
      </c>
      <c r="D24" s="6" t="n">
        <v>2676642</v>
      </c>
      <c r="E24" s="4" t="inlineStr">
        <is>
          <t xml:space="preserve"> </t>
        </is>
      </c>
      <c r="F24" s="6" t="n">
        <v>5</v>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Measurement Inputs to Estimate the Fair Value of Asset (Details) - Level 3</t>
        </is>
      </c>
      <c r="B1" s="2" t="inlineStr">
        <is>
          <t>Dec. 31, 2024</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t>
        </is>
      </c>
      <c r="B4" s="11" t="n">
        <v>5.12</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t>
        </is>
      </c>
      <c r="B7" s="6" t="n">
        <v>40</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t>
        </is>
      </c>
      <c r="B10" s="11" t="n">
        <v>0.25</v>
      </c>
    </row>
    <row r="11">
      <c r="A11" s="4" t="inlineStr">
        <is>
          <t>Exercise Price (per share)</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t>
        </is>
      </c>
      <c r="B13" s="11" t="n">
        <v>7.77</v>
      </c>
    </row>
    <row r="14">
      <c r="A14" s="4" t="inlineStr">
        <is>
          <t>Number of shares</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t>
        </is>
      </c>
      <c r="B16" s="6"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Derivative Assets (Details) $ in Thousands</t>
        </is>
      </c>
      <c r="B1" s="2" t="inlineStr">
        <is>
          <t>12 Months Ended</t>
        </is>
      </c>
    </row>
    <row r="2">
      <c r="B2" s="2" t="inlineStr">
        <is>
          <t>Dec. 31, 2024 USD ($)</t>
        </is>
      </c>
    </row>
    <row r="3">
      <c r="A3" s="3" t="inlineStr">
        <is>
          <t>Fair Value Disclosures [Abstract]</t>
        </is>
      </c>
      <c r="B3" s="4" t="inlineStr">
        <is>
          <t xml:space="preserve"> </t>
        </is>
      </c>
    </row>
    <row r="4">
      <c r="A4" s="4" t="inlineStr">
        <is>
          <t>Issuance of convertible preferred stock</t>
        </is>
      </c>
      <c r="B4" s="5" t="n">
        <v>95</v>
      </c>
    </row>
    <row r="5">
      <c r="A5" s="4" t="inlineStr">
        <is>
          <t>Change in fair value</t>
        </is>
      </c>
      <c r="B5" s="5" t="n">
        <v>-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cense and Services Agreement - Additional Information (Details) $ in Millions</t>
        </is>
      </c>
      <c r="B1" s="2" t="inlineStr">
        <is>
          <t>Mar. 27, 2020 USD ($)</t>
        </is>
      </c>
    </row>
    <row r="2">
      <c r="A2" s="3" t="inlineStr">
        <is>
          <t>License And Services Agreement [Line Items]</t>
        </is>
      </c>
      <c r="B2" s="4" t="inlineStr">
        <is>
          <t xml:space="preserve"> </t>
        </is>
      </c>
    </row>
    <row r="3">
      <c r="A3" s="4" t="inlineStr">
        <is>
          <t>Proceeds from capital contribution</t>
        </is>
      </c>
      <c r="B3" s="10"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Collaboration Agreements - Additional Information (Details)</t>
        </is>
      </c>
      <c r="B1" s="2" t="inlineStr">
        <is>
          <t>1 Months Ended</t>
        </is>
      </c>
      <c r="C1" s="2" t="inlineStr">
        <is>
          <t>12 Months Ended</t>
        </is>
      </c>
    </row>
    <row r="2">
      <c r="B2" s="2" t="inlineStr">
        <is>
          <t>Nov. 30, 2017 USD ($) TargetAntigen Milestone</t>
        </is>
      </c>
      <c r="C2" s="2" t="inlineStr">
        <is>
          <t>Dec. 31, 2024 USD ($)</t>
        </is>
      </c>
      <c r="D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umber of target antigens against which antibodies are to be identified and selected | TargetAntigen</t>
        </is>
      </c>
      <c r="B4" s="6" t="n">
        <v>2</v>
      </c>
      <c r="C4" s="4" t="inlineStr">
        <is>
          <t xml:space="preserve"> </t>
        </is>
      </c>
      <c r="D4" s="4" t="inlineStr">
        <is>
          <t xml:space="preserve"> </t>
        </is>
      </c>
    </row>
    <row r="5">
      <c r="A5" s="4" t="inlineStr">
        <is>
          <t>Revenue</t>
        </is>
      </c>
      <c r="B5" s="4" t="inlineStr">
        <is>
          <t xml:space="preserve"> </t>
        </is>
      </c>
      <c r="C5" s="5" t="n">
        <v>601000</v>
      </c>
      <c r="D5" s="5" t="n">
        <v>570000</v>
      </c>
    </row>
    <row r="6">
      <c r="A6" s="4" t="inlineStr">
        <is>
          <t>Surface Oncology, Inc.</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Upfront payments fee received</t>
        </is>
      </c>
      <c r="B8" s="5" t="n">
        <v>250000</v>
      </c>
      <c r="C8" s="4" t="inlineStr">
        <is>
          <t xml:space="preserve"> </t>
        </is>
      </c>
      <c r="D8" s="4" t="inlineStr">
        <is>
          <t xml:space="preserve"> </t>
        </is>
      </c>
    </row>
    <row r="9">
      <c r="A9" s="4" t="inlineStr">
        <is>
          <t>Number of designated milestones | Milestone</t>
        </is>
      </c>
      <c r="B9" s="6" t="n">
        <v>4</v>
      </c>
      <c r="C9" s="4" t="inlineStr">
        <is>
          <t xml:space="preserve"> </t>
        </is>
      </c>
      <c r="D9" s="4" t="inlineStr">
        <is>
          <t xml:space="preserve"> </t>
        </is>
      </c>
    </row>
    <row r="10">
      <c r="A10" s="4" t="inlineStr">
        <is>
          <t>Surface Oncology, Inc. | Exclusive Product License</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Revenue</t>
        </is>
      </c>
      <c r="B12" s="4" t="inlineStr">
        <is>
          <t xml:space="preserve"> </t>
        </is>
      </c>
      <c r="C12" s="5" t="n">
        <v>0</v>
      </c>
      <c r="D12" s="5" t="n">
        <v>5000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4</t>
        </is>
      </c>
    </row>
    <row r="2">
      <c r="A2" s="3" t="inlineStr">
        <is>
          <t>Commitments And Contingencies [Line Items]</t>
        </is>
      </c>
      <c r="B2" s="4" t="inlineStr">
        <is>
          <t xml:space="preserve"> </t>
        </is>
      </c>
    </row>
    <row r="3">
      <c r="A3" s="4" t="inlineStr">
        <is>
          <t>Percentage of cancelled warrants in outstanding shares</t>
        </is>
      </c>
      <c r="B3" s="14" t="n">
        <v>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s>
  <sheetData>
    <row r="1">
      <c r="A1" s="1" t="inlineStr">
        <is>
          <t>Leases - Additional Information (Details) - USD ($)</t>
        </is>
      </c>
      <c r="B1" s="2" t="inlineStr">
        <is>
          <t>12 Months Ended</t>
        </is>
      </c>
      <c r="D1" s="2" t="inlineStr">
        <is>
          <t>14 Months Ended</t>
        </is>
      </c>
    </row>
    <row r="2">
      <c r="B2" s="2" t="inlineStr">
        <is>
          <t>Dec. 31, 2024</t>
        </is>
      </c>
      <c r="C2" s="2" t="inlineStr">
        <is>
          <t>Dec. 31, 2023</t>
        </is>
      </c>
      <c r="D2" s="2" t="inlineStr">
        <is>
          <t>Oct. 31, 2025</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5" t="n">
        <v>0</v>
      </c>
      <c r="C4" s="5" t="n">
        <v>146000</v>
      </c>
      <c r="D4" s="4" t="inlineStr">
        <is>
          <t xml:space="preserve"> </t>
        </is>
      </c>
    </row>
    <row r="5">
      <c r="A5" s="4" t="inlineStr">
        <is>
          <t>Operating lease liability</t>
        </is>
      </c>
      <c r="B5" s="4" t="inlineStr">
        <is>
          <t xml:space="preserve"> </t>
        </is>
      </c>
      <c r="C5" s="6" t="n">
        <v>145764</v>
      </c>
      <c r="D5" s="4" t="inlineStr">
        <is>
          <t xml:space="preserve"> </t>
        </is>
      </c>
    </row>
    <row r="6">
      <c r="A6" s="4" t="inlineStr">
        <is>
          <t>Future minimum operating leases payment in total</t>
        </is>
      </c>
      <c r="B6" s="6" t="n">
        <v>150480</v>
      </c>
      <c r="C6" s="6" t="n">
        <v>150482</v>
      </c>
      <c r="D6" s="4" t="inlineStr">
        <is>
          <t xml:space="preserve"> </t>
        </is>
      </c>
    </row>
    <row r="7">
      <c r="A7" s="4" t="inlineStr">
        <is>
          <t>Imputed interest</t>
        </is>
      </c>
      <c r="B7" s="4" t="inlineStr">
        <is>
          <t xml:space="preserve"> </t>
        </is>
      </c>
      <c r="C7" s="6" t="n">
        <v>4718</v>
      </c>
      <c r="D7" s="4" t="inlineStr">
        <is>
          <t xml:space="preserve"> </t>
        </is>
      </c>
    </row>
    <row r="8">
      <c r="A8" s="4" t="inlineStr">
        <is>
          <t>Cash paid for amount included in measurement of lease liabilities</t>
        </is>
      </c>
      <c r="B8" s="4" t="inlineStr">
        <is>
          <t xml:space="preserve"> </t>
        </is>
      </c>
      <c r="C8" s="6" t="n">
        <v>181000</v>
      </c>
      <c r="D8" s="4" t="inlineStr">
        <is>
          <t xml:space="preserve"> </t>
        </is>
      </c>
    </row>
    <row r="9">
      <c r="A9" s="4" t="inlineStr">
        <is>
          <t>Rent expense incurred under operating lease</t>
        </is>
      </c>
      <c r="B9" s="6" t="n">
        <v>181000</v>
      </c>
      <c r="C9" s="5" t="n">
        <v>181000</v>
      </c>
      <c r="D9" s="4" t="inlineStr">
        <is>
          <t xml:space="preserve"> </t>
        </is>
      </c>
    </row>
    <row r="10">
      <c r="A10" s="4" t="inlineStr">
        <is>
          <t>ASC 842</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ight-of-use asset</t>
        </is>
      </c>
      <c r="B12" s="6" t="n">
        <v>300000</v>
      </c>
      <c r="C12" s="4" t="inlineStr">
        <is>
          <t xml:space="preserve"> </t>
        </is>
      </c>
      <c r="D12" s="4" t="inlineStr">
        <is>
          <t xml:space="preserve"> </t>
        </is>
      </c>
    </row>
    <row r="13">
      <c r="A13" s="4" t="inlineStr">
        <is>
          <t>Operating lease liability</t>
        </is>
      </c>
      <c r="B13" s="5" t="n">
        <v>300000</v>
      </c>
      <c r="C13" s="4" t="inlineStr">
        <is>
          <t xml:space="preserve"> </t>
        </is>
      </c>
      <c r="D13" s="4" t="inlineStr">
        <is>
          <t xml:space="preserve"> </t>
        </is>
      </c>
    </row>
    <row r="14">
      <c r="A14" s="4" t="inlineStr">
        <is>
          <t>Scenario Forecas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Monthly rental payments</t>
        </is>
      </c>
      <c r="B16" s="4" t="inlineStr">
        <is>
          <t xml:space="preserve"> </t>
        </is>
      </c>
      <c r="C16" s="4" t="inlineStr">
        <is>
          <t xml:space="preserve"> </t>
        </is>
      </c>
      <c r="D16" s="5" t="n">
        <v>1504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s>
  <sheetData>
    <row r="1">
      <c r="A1" s="1" t="inlineStr">
        <is>
          <t>Debt - Additional Information (Details) - PPP Loan - USD ($)</t>
        </is>
      </c>
      <c r="D1" s="2" t="inlineStr">
        <is>
          <t>12 Months Ended</t>
        </is>
      </c>
    </row>
    <row r="2">
      <c r="B2" s="2" t="inlineStr">
        <is>
          <t>Nov. 08, 2021</t>
        </is>
      </c>
      <c r="C2" s="2" t="inlineStr">
        <is>
          <t>May 08, 2020</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f loan received</t>
        </is>
      </c>
      <c r="B4" s="4" t="inlineStr">
        <is>
          <t xml:space="preserve"> </t>
        </is>
      </c>
      <c r="C4" s="5" t="n">
        <v>1133600</v>
      </c>
      <c r="D4" s="4" t="inlineStr">
        <is>
          <t xml:space="preserve"> </t>
        </is>
      </c>
      <c r="E4" s="4" t="inlineStr">
        <is>
          <t xml:space="preserve"> </t>
        </is>
      </c>
    </row>
    <row r="5">
      <c r="A5" s="4" t="inlineStr">
        <is>
          <t>Maturity date</t>
        </is>
      </c>
      <c r="B5" s="4" t="inlineStr">
        <is>
          <t>May  08,  2025</t>
        </is>
      </c>
      <c r="C5" s="4" t="inlineStr">
        <is>
          <t>May  08,  2022</t>
        </is>
      </c>
      <c r="D5" s="4" t="inlineStr">
        <is>
          <t xml:space="preserve"> </t>
        </is>
      </c>
      <c r="E5" s="4" t="inlineStr">
        <is>
          <t xml:space="preserve"> </t>
        </is>
      </c>
    </row>
    <row r="6">
      <c r="A6" s="4" t="inlineStr">
        <is>
          <t>Debt instrument interest rate</t>
        </is>
      </c>
      <c r="B6" s="14" t="n">
        <v>0.01</v>
      </c>
      <c r="C6" s="14" t="n">
        <v>0.01</v>
      </c>
      <c r="D6" s="4" t="inlineStr">
        <is>
          <t xml:space="preserve"> </t>
        </is>
      </c>
      <c r="E6" s="4" t="inlineStr">
        <is>
          <t xml:space="preserve"> </t>
        </is>
      </c>
    </row>
    <row r="7">
      <c r="A7" s="4" t="inlineStr">
        <is>
          <t>Payments commencement date</t>
        </is>
      </c>
      <c r="B7" s="4" t="inlineStr">
        <is>
          <t xml:space="preserve"> </t>
        </is>
      </c>
      <c r="C7" s="4" t="inlineStr">
        <is>
          <t>Nov.  08,  2020</t>
        </is>
      </c>
      <c r="D7" s="4" t="inlineStr">
        <is>
          <t xml:space="preserve"> </t>
        </is>
      </c>
      <c r="E7" s="4" t="inlineStr">
        <is>
          <t xml:space="preserve"> </t>
        </is>
      </c>
    </row>
    <row r="8">
      <c r="A8" s="4" t="inlineStr">
        <is>
          <t>Interest expense</t>
        </is>
      </c>
      <c r="B8" s="4" t="inlineStr">
        <is>
          <t xml:space="preserve"> </t>
        </is>
      </c>
      <c r="C8" s="4" t="inlineStr">
        <is>
          <t xml:space="preserve"> </t>
        </is>
      </c>
      <c r="D8" s="5" t="n">
        <v>680</v>
      </c>
      <c r="E8" s="5" t="n">
        <v>1441</v>
      </c>
    </row>
    <row r="9">
      <c r="A9" s="4" t="inlineStr">
        <is>
          <t>CARES Act of 2020 aid forgiveness amount</t>
        </is>
      </c>
      <c r="B9" s="5" t="n">
        <v>876171</v>
      </c>
      <c r="C9" s="4" t="inlineStr">
        <is>
          <t xml:space="preserve"> </t>
        </is>
      </c>
      <c r="D9" s="4" t="inlineStr">
        <is>
          <t xml:space="preserve"> </t>
        </is>
      </c>
      <c r="E9" s="4" t="inlineStr">
        <is>
          <t xml:space="preserve"> </t>
        </is>
      </c>
    </row>
    <row r="10">
      <c r="A10" s="4" t="inlineStr">
        <is>
          <t>Monthly repayment</t>
        </is>
      </c>
      <c r="B10" s="5" t="n">
        <v>6334</v>
      </c>
      <c r="C10" s="4" t="inlineStr">
        <is>
          <t xml:space="preserve"> </t>
        </is>
      </c>
      <c r="D10" s="4" t="inlineStr">
        <is>
          <t xml:space="preserve"> </t>
        </is>
      </c>
      <c r="E10" s="4" t="inlineStr">
        <is>
          <t xml:space="preserve"> </t>
        </is>
      </c>
    </row>
    <row r="11">
      <c r="A11" s="4" t="inlineStr">
        <is>
          <t>Balance outstanding</t>
        </is>
      </c>
      <c r="B11" s="4" t="inlineStr">
        <is>
          <t xml:space="preserve"> </t>
        </is>
      </c>
      <c r="C11" s="4" t="inlineStr">
        <is>
          <t xml:space="preserve"> </t>
        </is>
      </c>
      <c r="D11" s="5" t="n">
        <v>25171</v>
      </c>
      <c r="E11"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72" customWidth="1" min="2" max="2"/>
    <col width="33" customWidth="1" min="3" max="3"/>
    <col width="22" customWidth="1" min="4" max="4"/>
  </cols>
  <sheetData>
    <row r="1">
      <c r="A1" s="1" t="inlineStr">
        <is>
          <t>Convertible Preferred Stock - Additional Information (Details)</t>
        </is>
      </c>
      <c r="C1" s="2" t="inlineStr">
        <is>
          <t>12 Months Ended</t>
        </is>
      </c>
    </row>
    <row r="2">
      <c r="B2" s="2" t="inlineStr">
        <is>
          <t>Mar. 28, 2024 USD ($) PValue PercentagePoint $ / shares shares</t>
        </is>
      </c>
      <c r="C2" s="2" t="inlineStr">
        <is>
          <t>Dec. 31, 2024 USD ($) $ / shares</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Liquidation value</t>
        </is>
      </c>
      <c r="B4" s="4" t="inlineStr">
        <is>
          <t xml:space="preserve"> </t>
        </is>
      </c>
      <c r="C4" s="5" t="n">
        <v>1750000000</v>
      </c>
      <c r="D4" s="5" t="n">
        <v>0</v>
      </c>
    </row>
    <row r="5">
      <c r="A5" s="4" t="inlineStr">
        <is>
          <t>ADDF Warra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oceeds from issuance of warrants</t>
        </is>
      </c>
      <c r="B7" s="4" t="inlineStr">
        <is>
          <t xml:space="preserve"> </t>
        </is>
      </c>
      <c r="C7" s="6" t="n">
        <v>570000</v>
      </c>
      <c r="D7" s="4" t="inlineStr">
        <is>
          <t xml:space="preserve"> </t>
        </is>
      </c>
    </row>
    <row r="8">
      <c r="A8" s="4" t="inlineStr">
        <is>
          <t>Securities Purchase Agree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Maximum common stock purchased | shares</t>
        </is>
      </c>
      <c r="B10" s="6" t="n">
        <v>229057</v>
      </c>
      <c r="C10" s="4" t="inlineStr">
        <is>
          <t xml:space="preserve"> </t>
        </is>
      </c>
      <c r="D10" s="4" t="inlineStr">
        <is>
          <t xml:space="preserve"> </t>
        </is>
      </c>
    </row>
    <row r="11">
      <c r="A11" s="4" t="inlineStr">
        <is>
          <t>Aggregate purchase price of common stock</t>
        </is>
      </c>
      <c r="B11" s="5" t="n">
        <v>1750000</v>
      </c>
      <c r="C11" s="4" t="inlineStr">
        <is>
          <t xml:space="preserve"> </t>
        </is>
      </c>
      <c r="D11" s="4" t="inlineStr">
        <is>
          <t xml:space="preserve"> </t>
        </is>
      </c>
    </row>
    <row r="12">
      <c r="A12" s="4" t="inlineStr">
        <is>
          <t>Conversion price | $ / shares</t>
        </is>
      </c>
      <c r="B12" s="9" t="n">
        <v>7.77</v>
      </c>
      <c r="C12" s="4" t="inlineStr">
        <is>
          <t xml:space="preserve"> </t>
        </is>
      </c>
      <c r="D12" s="4" t="inlineStr">
        <is>
          <t xml:space="preserve"> </t>
        </is>
      </c>
    </row>
    <row r="13">
      <c r="A13" s="4" t="inlineStr">
        <is>
          <t>Minimum limit of borrowings</t>
        </is>
      </c>
      <c r="B13" s="5" t="n">
        <v>1000000</v>
      </c>
      <c r="C13" s="4" t="inlineStr">
        <is>
          <t xml:space="preserve"> </t>
        </is>
      </c>
      <c r="D13" s="4" t="inlineStr">
        <is>
          <t xml:space="preserve"> </t>
        </is>
      </c>
    </row>
    <row r="14">
      <c r="A14" s="4" t="inlineStr">
        <is>
          <t>Series A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version price | $ / shares</t>
        </is>
      </c>
      <c r="B16" s="9" t="n">
        <v>7.77</v>
      </c>
      <c r="C16" s="4" t="inlineStr">
        <is>
          <t xml:space="preserve"> </t>
        </is>
      </c>
      <c r="D16" s="4" t="inlineStr">
        <is>
          <t xml:space="preserve"> </t>
        </is>
      </c>
    </row>
    <row r="17">
      <c r="A17" s="4" t="inlineStr">
        <is>
          <t>Proceeds from issuance of convertible preferred stock</t>
        </is>
      </c>
      <c r="B17" s="4" t="inlineStr">
        <is>
          <t xml:space="preserve"> </t>
        </is>
      </c>
      <c r="C17" s="6" t="n">
        <v>1180000</v>
      </c>
      <c r="D17" s="4" t="inlineStr">
        <is>
          <t xml:space="preserve"> </t>
        </is>
      </c>
    </row>
    <row r="18">
      <c r="A18" s="4" t="inlineStr">
        <is>
          <t>Preferred stock liquidation asset value</t>
        </is>
      </c>
      <c r="B18" s="5" t="n">
        <v>175000</v>
      </c>
      <c r="C18" s="6" t="n">
        <v>175000</v>
      </c>
      <c r="D18" s="4" t="inlineStr">
        <is>
          <t xml:space="preserve"> </t>
        </is>
      </c>
    </row>
    <row r="19">
      <c r="A19" s="4" t="inlineStr">
        <is>
          <t>Liquidation value</t>
        </is>
      </c>
      <c r="B19" s="4" t="inlineStr">
        <is>
          <t xml:space="preserve"> </t>
        </is>
      </c>
      <c r="C19" s="6" t="n">
        <v>1750000</v>
      </c>
      <c r="D19" s="4" t="inlineStr">
        <is>
          <t xml:space="preserve"> </t>
        </is>
      </c>
    </row>
    <row r="20">
      <c r="A20" s="4" t="inlineStr">
        <is>
          <t>Derivative asset</t>
        </is>
      </c>
      <c r="B20" s="5" t="n">
        <v>95000</v>
      </c>
      <c r="C20" s="6" t="n">
        <v>95000</v>
      </c>
      <c r="D20" s="4" t="inlineStr">
        <is>
          <t xml:space="preserve"> </t>
        </is>
      </c>
    </row>
    <row r="21">
      <c r="A21" s="4" t="inlineStr">
        <is>
          <t>Series A Preferred Stock | Securities Purchase Agreement</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voting rights</t>
        </is>
      </c>
      <c r="B23" s="4" t="inlineStr">
        <is>
          <t>The Series A Preferred Stock is non-voting, has no mandatory redemption</t>
        </is>
      </c>
      <c r="C23" s="4" t="inlineStr">
        <is>
          <t xml:space="preserve"> </t>
        </is>
      </c>
      <c r="D23" s="4" t="inlineStr">
        <is>
          <t xml:space="preserve"> </t>
        </is>
      </c>
    </row>
    <row r="24">
      <c r="A24" s="4" t="inlineStr">
        <is>
          <t>Preferred stock, dividend rate</t>
        </is>
      </c>
      <c r="B24" s="14" t="n">
        <v>0.05</v>
      </c>
      <c r="C24" s="4" t="inlineStr">
        <is>
          <t xml:space="preserve"> </t>
        </is>
      </c>
      <c r="D24" s="4" t="inlineStr">
        <is>
          <t xml:space="preserve"> </t>
        </is>
      </c>
    </row>
    <row r="25">
      <c r="A25" s="4" t="inlineStr">
        <is>
          <t>Increase in dividend percentage points per year | PercentagePoint</t>
        </is>
      </c>
      <c r="B25" s="6" t="n">
        <v>2</v>
      </c>
      <c r="C25" s="4" t="inlineStr">
        <is>
          <t xml:space="preserve"> </t>
        </is>
      </c>
      <c r="D25" s="4" t="inlineStr">
        <is>
          <t xml:space="preserve"> </t>
        </is>
      </c>
    </row>
    <row r="26">
      <c r="A26" s="4" t="inlineStr">
        <is>
          <t>Maximum limit dividend rate can increase</t>
        </is>
      </c>
      <c r="B26" s="14" t="n">
        <v>0.12</v>
      </c>
      <c r="C26" s="4" t="inlineStr">
        <is>
          <t xml:space="preserve"> </t>
        </is>
      </c>
      <c r="D26" s="4" t="inlineStr">
        <is>
          <t xml:space="preserve"> </t>
        </is>
      </c>
    </row>
    <row r="27">
      <c r="A27" s="4" t="inlineStr">
        <is>
          <t>Aggregate amounts of arrearages in cumulative preferred dividends</t>
        </is>
      </c>
      <c r="B27" s="4" t="inlineStr">
        <is>
          <t xml:space="preserve"> </t>
        </is>
      </c>
      <c r="C27" s="5" t="n">
        <v>65625</v>
      </c>
      <c r="D27" s="4" t="inlineStr">
        <is>
          <t xml:space="preserve"> </t>
        </is>
      </c>
    </row>
    <row r="28">
      <c r="A28" s="4" t="inlineStr">
        <is>
          <t>Per-share amounts of arrearages in cumulative preferred dividends | $ / shares</t>
        </is>
      </c>
      <c r="B28" s="4" t="inlineStr">
        <is>
          <t xml:space="preserve"> </t>
        </is>
      </c>
      <c r="C28" s="10" t="n">
        <v>6562.5</v>
      </c>
      <c r="D28" s="4" t="inlineStr">
        <is>
          <t xml:space="preserve"> </t>
        </is>
      </c>
    </row>
    <row r="29">
      <c r="A29" s="4" t="inlineStr">
        <is>
          <t>Preferred stock, a liquidation preference | $ / shares</t>
        </is>
      </c>
      <c r="B29" s="5" t="n">
        <v>175000</v>
      </c>
      <c r="C29" s="4" t="inlineStr">
        <is>
          <t xml:space="preserve"> </t>
        </is>
      </c>
      <c r="D29" s="4" t="inlineStr">
        <is>
          <t xml:space="preserve"> </t>
        </is>
      </c>
    </row>
    <row r="30">
      <c r="A30" s="4" t="inlineStr">
        <is>
          <t>Percentage of share holders consent required to amend bylaws</t>
        </is>
      </c>
      <c r="B30" s="15" t="n">
        <v>0.501</v>
      </c>
      <c r="C30" s="4" t="inlineStr">
        <is>
          <t xml:space="preserve"> </t>
        </is>
      </c>
      <c r="D30" s="4" t="inlineStr">
        <is>
          <t xml:space="preserve"> </t>
        </is>
      </c>
    </row>
    <row r="31">
      <c r="A31" s="4" t="inlineStr">
        <is>
          <t>Series A Preferred Stock | Securities Purchase Agreement | Maximum</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tatistical significance of p-value | PValue</t>
        </is>
      </c>
      <c r="B33" s="11" t="n">
        <v>0.05</v>
      </c>
      <c r="C33" s="4" t="inlineStr">
        <is>
          <t xml:space="preserve"> </t>
        </is>
      </c>
      <c r="D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70"/>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1" customWidth="1" min="5" max="5"/>
    <col width="40" customWidth="1" min="6" max="6"/>
    <col width="51" customWidth="1" min="7" max="7"/>
    <col width="40" customWidth="1" min="8" max="8"/>
    <col width="58" customWidth="1" min="9" max="9"/>
    <col width="40" customWidth="1" min="10" max="10"/>
    <col width="21" customWidth="1" min="11" max="11"/>
    <col width="80" customWidth="1" min="12" max="12"/>
    <col width="40" customWidth="1" min="13" max="13"/>
    <col width="25" customWidth="1" min="14" max="14"/>
    <col width="21" customWidth="1" min="15" max="15"/>
    <col width="25" customWidth="1" min="16" max="16"/>
    <col width="21" customWidth="1" min="17" max="17"/>
  </cols>
  <sheetData>
    <row r="1">
      <c r="A1" s="1" t="inlineStr">
        <is>
          <t>Warrants - Additional Information (Details)</t>
        </is>
      </c>
      <c r="J1" s="2" t="inlineStr">
        <is>
          <t>1 Months Ended</t>
        </is>
      </c>
      <c r="K1" s="2" t="inlineStr">
        <is>
          <t>3 Months Ended</t>
        </is>
      </c>
      <c r="L1" s="2" t="inlineStr">
        <is>
          <t>12 Months Ended</t>
        </is>
      </c>
    </row>
    <row r="2">
      <c r="B2" s="2" t="inlineStr">
        <is>
          <t>Nov. 14, 2024 USD ($)</t>
        </is>
      </c>
      <c r="C2" s="2" t="inlineStr">
        <is>
          <t>Nov. 13, 2024 $ / shares shares</t>
        </is>
      </c>
      <c r="D2" s="2" t="inlineStr">
        <is>
          <t>Sep. 17, 2024 USD ($) $ / shares shares</t>
        </is>
      </c>
      <c r="E2" s="2" t="inlineStr">
        <is>
          <t>Jul. 18, 2024 shares</t>
        </is>
      </c>
      <c r="F2" s="2" t="inlineStr">
        <is>
          <t>Mar. 27, 2024 USD ($) $ / shares shares</t>
        </is>
      </c>
      <c r="G2" s="2" t="inlineStr">
        <is>
          <t>Feb. 06, 2024 USD ($) TradingDay $ / shares shares</t>
        </is>
      </c>
      <c r="H2" s="2" t="inlineStr">
        <is>
          <t>Nov. 02, 2023 USD ($) $ / shares shares</t>
        </is>
      </c>
      <c r="I2" s="2" t="inlineStr">
        <is>
          <t>Oct. 03, 2023 USD ($) PValue TradingDay $ / shares shares</t>
        </is>
      </c>
      <c r="J2" s="2" t="inlineStr">
        <is>
          <t>Feb. 29, 2024 USD ($) $ / shares shares</t>
        </is>
      </c>
      <c r="K2" s="2" t="inlineStr">
        <is>
          <t>Mar. 31, 2024 shares</t>
        </is>
      </c>
      <c r="L2" s="2" t="inlineStr">
        <is>
          <t>Dec. 31, 2024 USD ($) $ / shares shares</t>
        </is>
      </c>
      <c r="M2" s="2" t="inlineStr">
        <is>
          <t>Dec. 31, 2023 USD ($) $ / shares shares</t>
        </is>
      </c>
      <c r="N2" s="2" t="inlineStr">
        <is>
          <t>Feb. 19, 2024 $ / shares</t>
        </is>
      </c>
      <c r="O2" s="2" t="inlineStr">
        <is>
          <t>Nov. 30, 2023 shares</t>
        </is>
      </c>
      <c r="P2" s="2" t="inlineStr">
        <is>
          <t>Sep. 25, 2023 $ / shares</t>
        </is>
      </c>
      <c r="Q2" s="2" t="inlineStr">
        <is>
          <t>Mar. 30,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 of stock, transaction date</t>
        </is>
      </c>
      <c r="B4" s="4" t="inlineStr">
        <is>
          <t xml:space="preserve"> </t>
        </is>
      </c>
      <c r="C4" s="4" t="inlineStr">
        <is>
          <t xml:space="preserve"> </t>
        </is>
      </c>
      <c r="D4" s="4" t="inlineStr">
        <is>
          <t xml:space="preserve"> </t>
        </is>
      </c>
      <c r="E4" s="4" t="inlineStr">
        <is>
          <t xml:space="preserve"> </t>
        </is>
      </c>
      <c r="F4" s="4" t="inlineStr">
        <is>
          <t>Mar. 27,  2024</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01</v>
      </c>
      <c r="M5" s="8" t="n">
        <v>0.0001</v>
      </c>
      <c r="N5" s="8" t="n">
        <v>0.0001</v>
      </c>
      <c r="O5" s="4" t="inlineStr">
        <is>
          <t xml:space="preserve"> </t>
        </is>
      </c>
      <c r="P5" s="8" t="n">
        <v>0.0001</v>
      </c>
      <c r="Q5" s="4" t="inlineStr">
        <is>
          <t xml:space="preserve"> </t>
        </is>
      </c>
    </row>
    <row r="6">
      <c r="A6" s="4" t="inlineStr">
        <is>
          <t>Description of public warrants right to ca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Company had the right to “call” any portion of a holder’s public warrants by delivering a call notice to the holder within 30 days after the Company publicly announced an increase in pepinemab-treated patients relative to placebo-treated patients, with statistical significance having a p-value of less than or equal to 0.05, in the change of the FDG-PET standard uptake value ratio for brain metabolism between baseline and month 12 as assessed by [18F]fluorodeoxyglucose (FDG)-PET in the resting state following administration of 40 mg/kg pepinemab or placebo, as applicable, as described in the protocol for the Company’s SIGNAL-AD Alzheimer’s disease study and the associated Statistical Analysis Plan (the “Positive Data Release”). After delivery of a call notice, the public warrants would continue to be exercisable. Each public warrant would be canceled and no longer exercisable to the extent the holder failed to timely exercise the public warrant for the called portion thereof within 20 trading days following the Company’s issuance of a call notice.</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hange in fair value of warrant liabil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91000</v>
      </c>
      <c r="M7" s="5" t="n">
        <v>-2106000</v>
      </c>
      <c r="N7" s="4" t="inlineStr">
        <is>
          <t xml:space="preserve"> </t>
        </is>
      </c>
      <c r="O7" s="4" t="inlineStr">
        <is>
          <t xml:space="preserve"> </t>
        </is>
      </c>
      <c r="P7" s="4" t="inlineStr">
        <is>
          <t xml:space="preserve"> </t>
        </is>
      </c>
      <c r="Q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676642</v>
      </c>
      <c r="M8" s="6" t="n">
        <v>892622</v>
      </c>
      <c r="N8" s="4" t="inlineStr">
        <is>
          <t xml:space="preserve"> </t>
        </is>
      </c>
      <c r="O8" s="4" t="inlineStr">
        <is>
          <t xml:space="preserve"> </t>
        </is>
      </c>
      <c r="P8" s="4" t="inlineStr">
        <is>
          <t xml:space="preserve"> </t>
        </is>
      </c>
      <c r="Q8" s="4" t="inlineStr">
        <is>
          <t xml:space="preserve"> </t>
        </is>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 of stock, transaction date</t>
        </is>
      </c>
      <c r="B11" s="4" t="inlineStr">
        <is>
          <t xml:space="preserve"> </t>
        </is>
      </c>
      <c r="C11" s="4" t="inlineStr">
        <is>
          <t>Nov. 13,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7.64</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vember Warran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 of stock, transac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Nov.  02,  2023</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469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issuance of common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ebruary 2024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stock, transac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Feb.  06,  2024</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5469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ssuance of common stock | $</t>
        </is>
      </c>
      <c r="B23" s="4" t="inlineStr">
        <is>
          <t xml:space="preserve"> </t>
        </is>
      </c>
      <c r="C23" s="4" t="inlineStr">
        <is>
          <t xml:space="preserve"> </t>
        </is>
      </c>
      <c r="D23" s="4" t="inlineStr">
        <is>
          <t xml:space="preserve"> </t>
        </is>
      </c>
      <c r="E23" s="4" t="inlineStr">
        <is>
          <t xml:space="preserve"> </t>
        </is>
      </c>
      <c r="F23" s="4" t="inlineStr">
        <is>
          <t xml:space="preserve"> </t>
        </is>
      </c>
      <c r="G23" s="5" t="n">
        <v>3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vate Placement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issuance of common stock | $</t>
        </is>
      </c>
      <c r="B26" s="5" t="n">
        <v>2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blic Offering and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4" t="inlineStr">
        <is>
          <t xml:space="preserve"> </t>
        </is>
      </c>
      <c r="F29" s="9" t="n">
        <v>7.7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purchase price | $</t>
        </is>
      </c>
      <c r="B30" s="4" t="inlineStr">
        <is>
          <t xml:space="preserve"> </t>
        </is>
      </c>
      <c r="C30" s="4" t="inlineStr">
        <is>
          <t xml:space="preserve"> </t>
        </is>
      </c>
      <c r="D30" s="4" t="inlineStr">
        <is>
          <t xml:space="preserve"> </t>
        </is>
      </c>
      <c r="E30" s="4" t="inlineStr">
        <is>
          <t xml:space="preserve"> </t>
        </is>
      </c>
      <c r="F30" s="5" t="n">
        <v>12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vestor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3229</v>
      </c>
    </row>
    <row r="34">
      <c r="A34" s="4" t="inlineStr">
        <is>
          <t>Investor Three [Member] | November Warran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76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le of stock, transac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Oct.  03,  2023</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expi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ll noti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0 day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trading days | TradingDa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date fair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public warrants issued with 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4" t="n">
        <v>0.8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hange in fair value of warrant liabiliti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0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ublic Warran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atistical significance of p-value | P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Warrants | February 2024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price of warrants | $ / shares</t>
        </is>
      </c>
      <c r="B52" s="4" t="inlineStr">
        <is>
          <t xml:space="preserve"> </t>
        </is>
      </c>
      <c r="C52" s="4" t="inlineStr">
        <is>
          <t xml:space="preserve"> </t>
        </is>
      </c>
      <c r="D52" s="4" t="inlineStr">
        <is>
          <t xml:space="preserve"> </t>
        </is>
      </c>
      <c r="E52" s="4" t="inlineStr">
        <is>
          <t xml:space="preserve"> </t>
        </is>
      </c>
      <c r="F52" s="4" t="inlineStr">
        <is>
          <t xml:space="preserve"> </t>
        </is>
      </c>
      <c r="G52" s="5" t="n">
        <v>1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issuance of common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9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unded Warrants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number of shares issued and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675009</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funded Warrants and 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issued,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3.98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issuance of common stock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6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s expira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5 years</t>
        </is>
      </c>
      <c r="P65" s="4" t="inlineStr">
        <is>
          <t xml:space="preserve"> </t>
        </is>
      </c>
      <c r="Q65" s="4" t="inlineStr">
        <is>
          <t xml:space="preserve"> </t>
        </is>
      </c>
    </row>
    <row r="66">
      <c r="A66" s="4" t="inlineStr">
        <is>
          <t>Proceeds from issuance of common stock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840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classification of public warrants, as amend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80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hange in fair value of warrant liabiliti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6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scription of warrants right to ca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The Company had the right to “call” the exercise of any portion of a holder’s private placement warrants by delivering a call notice to the holder within 30 days, in the case of the November private placement warrants, or 120 days in the case of the February private placement warrants, after the Positive Data Release. After delivery of a call notice, the private placement warrants will continue to be exercisable. Each private placement warrant would be canceled and no longer exercisable to the extent the holder failed to timely exercise the private placement warrant for the called portion thereof within 20 trading days, in the case of the November private placement warrants, or 30 trading days in the case of the February private placement warrants, following the Company’s issuance of a call notice, provided that to the extent the exercise of a called portion of a private placement warrant would cause the holder to hold common stock in excess of a specified beneficial ownership limitation, upon exercise of such portion, as set forth in the private placement warrant, instead of shares being issued, the exercise would result in the modification of the terms of such portion to be consistent with the terms of the pre-funded warrant.</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vate Placement Warrants | November Warrant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all noti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30 day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trading days | TradingDay</t>
        </is>
      </c>
      <c r="B74" s="4" t="inlineStr">
        <is>
          <t xml:space="preserve"> </t>
        </is>
      </c>
      <c r="C74" s="4" t="inlineStr">
        <is>
          <t xml:space="preserve"> </t>
        </is>
      </c>
      <c r="D74" s="4" t="inlineStr">
        <is>
          <t xml:space="preserve"> </t>
        </is>
      </c>
      <c r="E74" s="4" t="inlineStr">
        <is>
          <t xml:space="preserve"> </t>
        </is>
      </c>
      <c r="F74" s="4" t="inlineStr">
        <is>
          <t xml:space="preserve"> </t>
        </is>
      </c>
      <c r="G74" s="6" t="n">
        <v>2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rcentage of warrants issued with 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4" t="n">
        <v>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vate Placement Warrants | February 2024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all notic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20 day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trading days | TradingDay</t>
        </is>
      </c>
      <c r="B79" s="4" t="inlineStr">
        <is>
          <t xml:space="preserve"> </t>
        </is>
      </c>
      <c r="C79" s="4" t="inlineStr">
        <is>
          <t xml:space="preserve"> </t>
        </is>
      </c>
      <c r="D79" s="4" t="inlineStr">
        <is>
          <t xml:space="preserve"> </t>
        </is>
      </c>
      <c r="E79" s="4" t="inlineStr">
        <is>
          <t xml:space="preserve"> </t>
        </is>
      </c>
      <c r="F79" s="4" t="inlineStr">
        <is>
          <t xml:space="preserve"> </t>
        </is>
      </c>
      <c r="G79" s="6" t="n">
        <v>3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ercentage of warrants issued with 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4" t="n">
        <v>0.97</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and Pre-Funded Warrants | February 2024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issued</t>
        </is>
      </c>
      <c r="B83" s="4" t="inlineStr">
        <is>
          <t xml:space="preserve"> </t>
        </is>
      </c>
      <c r="C83" s="4" t="inlineStr">
        <is>
          <t xml:space="preserve"> </t>
        </is>
      </c>
      <c r="D83" s="4" t="inlineStr">
        <is>
          <t xml:space="preserve"> </t>
        </is>
      </c>
      <c r="E83" s="4" t="inlineStr">
        <is>
          <t xml:space="preserve"> </t>
        </is>
      </c>
      <c r="F83" s="4" t="inlineStr">
        <is>
          <t xml:space="preserve"> </t>
        </is>
      </c>
      <c r="G83" s="6" t="n">
        <v>9036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ed,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10.148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isting Warrants | Inducement Letter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xercise price of warrants | $ / shares</t>
        </is>
      </c>
      <c r="B87" s="4" t="inlineStr">
        <is>
          <t xml:space="preserve"> </t>
        </is>
      </c>
      <c r="C87" s="4" t="inlineStr">
        <is>
          <t xml:space="preserve"> </t>
        </is>
      </c>
      <c r="D87" s="7" t="n">
        <v>5.63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 par value | $ / shares</t>
        </is>
      </c>
      <c r="B88" s="4" t="inlineStr">
        <is>
          <t xml:space="preserve"> </t>
        </is>
      </c>
      <c r="C88" s="4" t="inlineStr">
        <is>
          <t xml:space="preserve"> </t>
        </is>
      </c>
      <c r="D88" s="8" t="n">
        <v>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hange in fair value of warrant liabilities | $</t>
        </is>
      </c>
      <c r="B89" s="4" t="inlineStr">
        <is>
          <t xml:space="preserve"> </t>
        </is>
      </c>
      <c r="C89" s="4" t="inlineStr">
        <is>
          <t xml:space="preserve"> </t>
        </is>
      </c>
      <c r="D89" s="5" t="n">
        <v>1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shares issued</t>
        </is>
      </c>
      <c r="B90" s="4" t="inlineStr">
        <is>
          <t xml:space="preserve"> </t>
        </is>
      </c>
      <c r="C90" s="4" t="inlineStr">
        <is>
          <t xml:space="preserve"> </t>
        </is>
      </c>
      <c r="D90" s="6" t="n">
        <v>87202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funding of common stock shares</t>
        </is>
      </c>
      <c r="B91" s="4" t="inlineStr">
        <is>
          <t xml:space="preserve"> </t>
        </is>
      </c>
      <c r="C91" s="4" t="inlineStr">
        <is>
          <t xml:space="preserve"> </t>
        </is>
      </c>
      <c r="D91" s="6" t="n">
        <v>19546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ew Warrants | Inducement Letter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ercise price of warrants | $ / shares</t>
        </is>
      </c>
      <c r="B94" s="4" t="inlineStr">
        <is>
          <t xml:space="preserve"> </t>
        </is>
      </c>
      <c r="C94" s="4" t="inlineStr">
        <is>
          <t xml:space="preserve"> </t>
        </is>
      </c>
      <c r="D94" s="7" t="n">
        <v>5.63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Warrant 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Sep. 18,  2029</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ew Warrants | Private Placement | Inducement Letter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s issued, price per share | $ / shares</t>
        </is>
      </c>
      <c r="B98" s="4" t="inlineStr">
        <is>
          <t xml:space="preserve"> </t>
        </is>
      </c>
      <c r="C98" s="4" t="inlineStr">
        <is>
          <t xml:space="preserve"> </t>
        </is>
      </c>
      <c r="D98" s="7" t="n">
        <v>0.1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xisting and New Warrants | Inducement Letter Agre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Gross proceeds from exercise and sale of warrants | $</t>
        </is>
      </c>
      <c r="B101" s="4" t="inlineStr">
        <is>
          <t xml:space="preserve"> </t>
        </is>
      </c>
      <c r="C101" s="4" t="inlineStr">
        <is>
          <t xml:space="preserve"> </t>
        </is>
      </c>
      <c r="D101" s="5" t="n">
        <v>62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DDF Warr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Warrant expir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Mar. 29,  2029</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ggregate number of shares issued and sold</t>
        </is>
      </c>
      <c r="B107" s="4" t="inlineStr">
        <is>
          <t xml:space="preserve"> </t>
        </is>
      </c>
      <c r="C107" s="4" t="inlineStr">
        <is>
          <t xml:space="preserve"> </t>
        </is>
      </c>
      <c r="D107" s="4" t="inlineStr">
        <is>
          <t xml:space="preserve"> </t>
        </is>
      </c>
      <c r="E107" s="4" t="inlineStr">
        <is>
          <t xml:space="preserve"> </t>
        </is>
      </c>
      <c r="F107" s="6" t="n">
        <v>159683</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Stock | Securities Purchase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ggregate number of shares issued and sold</t>
        </is>
      </c>
      <c r="B110" s="4" t="inlineStr">
        <is>
          <t xml:space="preserve"> </t>
        </is>
      </c>
      <c r="C110" s="6" t="n">
        <v>7690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hares issued, price per share | $ / shares</t>
        </is>
      </c>
      <c r="B111" s="4" t="inlineStr">
        <is>
          <t xml:space="preserve"> </t>
        </is>
      </c>
      <c r="C111" s="9" t="n">
        <v>3.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mmon Stock | November Warrant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ggregate number of shares issued and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3769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hares issued,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9" t="n">
        <v>1.7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mmon Stock | Private Plac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ggregate number of shares issued and so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510774</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Warrants issued</t>
        </is>
      </c>
      <c r="B119" s="4" t="inlineStr">
        <is>
          <t xml:space="preserve"> </t>
        </is>
      </c>
      <c r="C119" s="4" t="inlineStr">
        <is>
          <t xml:space="preserve"> </t>
        </is>
      </c>
      <c r="D119" s="4" t="inlineStr">
        <is>
          <t xml:space="preserve"> </t>
        </is>
      </c>
      <c r="E119" s="4" t="inlineStr">
        <is>
          <t xml:space="preserve"> </t>
        </is>
      </c>
      <c r="F119" s="6" t="n">
        <v>15968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 Public Offering and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Class of Warrant or Righ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hares issued, price per share | $ / shares</t>
        </is>
      </c>
      <c r="B122" s="4" t="inlineStr">
        <is>
          <t xml:space="preserve"> </t>
        </is>
      </c>
      <c r="C122" s="4" t="inlineStr">
        <is>
          <t xml:space="preserve"> </t>
        </is>
      </c>
      <c r="D122" s="4" t="inlineStr">
        <is>
          <t xml:space="preserve"> </t>
        </is>
      </c>
      <c r="E122" s="4" t="inlineStr">
        <is>
          <t xml:space="preserve"> </t>
        </is>
      </c>
      <c r="F122" s="9" t="n">
        <v>7.77</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ggregate purchase price | $</t>
        </is>
      </c>
      <c r="B123" s="4" t="inlineStr">
        <is>
          <t xml:space="preserve"> </t>
        </is>
      </c>
      <c r="C123" s="4" t="inlineStr">
        <is>
          <t xml:space="preserve"> </t>
        </is>
      </c>
      <c r="D123" s="4" t="inlineStr">
        <is>
          <t xml:space="preserve"> </t>
        </is>
      </c>
      <c r="E123" s="4" t="inlineStr">
        <is>
          <t xml:space="preserve"> </t>
        </is>
      </c>
      <c r="F123" s="5" t="n">
        <v>15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mmon Stock | Public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ggregate number of shares issued and sold</t>
        </is>
      </c>
      <c r="B126" s="4" t="inlineStr">
        <is>
          <t xml:space="preserve"> </t>
        </is>
      </c>
      <c r="C126" s="4" t="inlineStr">
        <is>
          <t xml:space="preserve"> </t>
        </is>
      </c>
      <c r="D126" s="4" t="inlineStr">
        <is>
          <t xml:space="preserve"> </t>
        </is>
      </c>
      <c r="E126" s="4" t="inlineStr">
        <is>
          <t xml:space="preserve"> </t>
        </is>
      </c>
      <c r="F126" s="6" t="n">
        <v>193000</v>
      </c>
      <c r="G126" s="4" t="inlineStr">
        <is>
          <t xml:space="preserve"> </t>
        </is>
      </c>
      <c r="H126" s="4" t="inlineStr">
        <is>
          <t xml:space="preserve"> </t>
        </is>
      </c>
      <c r="I126" s="6" t="n">
        <v>542857</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542857</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hares issued, price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4</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Notice period to change beneficial ownership limit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61 days</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aximum beneficial ownership limit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5" t="n">
        <v>0.0999</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ommon Stock | Common Warrants | November Warrant Offer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Warrant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37694</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mmon Stock | Common Warrants | February 2024 Private Plac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Warrants issued</t>
        </is>
      </c>
      <c r="B136" s="4" t="inlineStr">
        <is>
          <t xml:space="preserve"> </t>
        </is>
      </c>
      <c r="C136" s="4" t="inlineStr">
        <is>
          <t xml:space="preserve"> </t>
        </is>
      </c>
      <c r="D136" s="4" t="inlineStr">
        <is>
          <t xml:space="preserve"> </t>
        </is>
      </c>
      <c r="E136" s="4" t="inlineStr">
        <is>
          <t xml:space="preserve"> </t>
        </is>
      </c>
      <c r="F136" s="4" t="inlineStr">
        <is>
          <t xml:space="preserve"> </t>
        </is>
      </c>
      <c r="G136" s="6" t="n">
        <v>274182</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ommon Stock | Common Warrants | Private Plac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Warrants issued</t>
        </is>
      </c>
      <c r="B139" s="4" t="inlineStr">
        <is>
          <t xml:space="preserve"> </t>
        </is>
      </c>
      <c r="C139" s="4" t="inlineStr">
        <is>
          <t xml:space="preserve"> </t>
        </is>
      </c>
      <c r="D139" s="4" t="inlineStr">
        <is>
          <t xml:space="preserve"> </t>
        </is>
      </c>
      <c r="E139" s="4" t="inlineStr">
        <is>
          <t xml:space="preserve"> </t>
        </is>
      </c>
      <c r="F139" s="6" t="n">
        <v>193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ommon Stock | Pre-funded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Class of Warrant or Righ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ggregate number of shares issued and so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90363</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Warrant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42857</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hares issued, price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8" t="n">
        <v>0.0014</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Warrants exercised</t>
        </is>
      </c>
      <c r="B145" s="4" t="inlineStr">
        <is>
          <t xml:space="preserve"> </t>
        </is>
      </c>
      <c r="C145" s="4" t="inlineStr">
        <is>
          <t xml:space="preserve"> </t>
        </is>
      </c>
      <c r="D145" s="4" t="inlineStr">
        <is>
          <t xml:space="preserve"> </t>
        </is>
      </c>
      <c r="E145" s="6" t="n">
        <v>142857</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mmon Stock | Pre-funded Warrants | Private Placement | Securities Purchase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Warrants issued</t>
        </is>
      </c>
      <c r="B148" s="4" t="inlineStr">
        <is>
          <t xml:space="preserve"> </t>
        </is>
      </c>
      <c r="C148" s="6" t="n">
        <v>584646</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mmon Stock | Pre-funded Warrants and Public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Class of Warrant or Righ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Warrant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142857</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ommon Stock | Private Placement Warrants | November Warrant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Class of Warrant or Righ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Warrant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37694</v>
      </c>
      <c r="P154" s="4" t="inlineStr">
        <is>
          <t xml:space="preserve"> </t>
        </is>
      </c>
      <c r="Q154" s="4" t="inlineStr">
        <is>
          <t xml:space="preserve"> </t>
        </is>
      </c>
    </row>
    <row r="155">
      <c r="A155" s="4" t="inlineStr">
        <is>
          <t>Common Stock | Private Placement Warrants | February 2024 Private Plac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Class of Warrant or Righ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Aggregate number of shares issued and sold</t>
        </is>
      </c>
      <c r="B157" s="4" t="inlineStr">
        <is>
          <t xml:space="preserve"> </t>
        </is>
      </c>
      <c r="C157" s="4" t="inlineStr">
        <is>
          <t xml:space="preserve"> </t>
        </is>
      </c>
      <c r="D157" s="4" t="inlineStr">
        <is>
          <t xml:space="preserve"> </t>
        </is>
      </c>
      <c r="E157" s="4" t="inlineStr">
        <is>
          <t xml:space="preserve"> </t>
        </is>
      </c>
      <c r="F157" s="4" t="inlineStr">
        <is>
          <t xml:space="preserve"> </t>
        </is>
      </c>
      <c r="G157" s="6" t="n">
        <v>274182</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Shares issued,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9" t="n">
        <v>10.1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ommon Stock | Existing Warrants | Inducement Letter Agree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Class of Warrant or Righ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Warrants issued</t>
        </is>
      </c>
      <c r="B161" s="4" t="inlineStr">
        <is>
          <t xml:space="preserve"> </t>
        </is>
      </c>
      <c r="C161" s="4" t="inlineStr">
        <is>
          <t xml:space="preserve"> </t>
        </is>
      </c>
      <c r="D161" s="6" t="n">
        <v>1067492</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mmon Stock | New Warrants | Inducement Letter Agree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Class of Warrant or Righ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Warrants issued</t>
        </is>
      </c>
      <c r="B164" s="4" t="inlineStr">
        <is>
          <t xml:space="preserve"> </t>
        </is>
      </c>
      <c r="C164" s="4" t="inlineStr">
        <is>
          <t xml:space="preserve"> </t>
        </is>
      </c>
      <c r="D164" s="6" t="n">
        <v>1601238</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ommon Stock | ADDF Warra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ggregate number of shares issued and sol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229057</v>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Warrants Reclassified As Equity | Public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Class of Warrant or Righ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Reclassification of public warrants, as amende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1200000</v>
      </c>
      <c r="M170" s="4" t="inlineStr">
        <is>
          <t xml:space="preserve"> </t>
        </is>
      </c>
      <c r="N170" s="4" t="inlineStr">
        <is>
          <t xml:space="preserve"> </t>
        </is>
      </c>
      <c r="O170" s="4" t="inlineStr">
        <is>
          <t xml:space="preserve"> </t>
        </is>
      </c>
      <c r="P170" s="4" t="inlineStr">
        <is>
          <t xml:space="preserve"> </t>
        </is>
      </c>
      <c r="Q170" s="4" t="inlineStr">
        <is>
          <t xml:space="preserve"> </t>
        </is>
      </c>
    </row>
  </sheetData>
  <mergeCells count="2">
    <mergeCell ref="L1:M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Common Stock Reserved For Potential Future Issuance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shares of common stock reserved</t>
        </is>
      </c>
      <c r="B3" s="6" t="n">
        <v>3013819</v>
      </c>
      <c r="C3" s="6" t="n">
        <v>881116</v>
      </c>
    </row>
    <row r="4">
      <c r="A4" s="4" t="inlineStr">
        <is>
          <t>Shares Underlying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t>
        </is>
      </c>
      <c r="B6" s="6" t="n">
        <v>72421</v>
      </c>
      <c r="C6" s="6" t="n">
        <v>14323</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t>
        </is>
      </c>
      <c r="B9" s="6" t="n">
        <v>15403</v>
      </c>
      <c r="C9" s="6" t="n">
        <v>528</v>
      </c>
    </row>
    <row r="10">
      <c r="A10" s="4" t="inlineStr">
        <is>
          <t>Shares Underlying Outstanding Public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t>
        </is>
      </c>
      <c r="B12" s="4" t="inlineStr">
        <is>
          <t xml:space="preserve"> </t>
        </is>
      </c>
      <c r="C12" s="6" t="n">
        <v>685714</v>
      </c>
    </row>
    <row r="13">
      <c r="A13" s="4" t="inlineStr">
        <is>
          <t>Shares Underlying Outstanding Private Placement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t>
        </is>
      </c>
      <c r="B15" s="6" t="n">
        <v>1830297</v>
      </c>
      <c r="C15" s="6" t="n">
        <v>37694</v>
      </c>
    </row>
    <row r="16">
      <c r="A16" s="4" t="inlineStr">
        <is>
          <t>Shares Underlying Convertible Preferred Stock-if Converted</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common stock reserved</t>
        </is>
      </c>
      <c r="B18" s="6" t="n">
        <v>225225</v>
      </c>
      <c r="C18" s="4" t="inlineStr">
        <is>
          <t xml:space="preserve"> </t>
        </is>
      </c>
    </row>
    <row r="19">
      <c r="A19" s="4" t="inlineStr">
        <is>
          <t>Shares Underlying Outstanding Pre-funded War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common stock reserved</t>
        </is>
      </c>
      <c r="B21" s="6" t="n">
        <v>870473</v>
      </c>
      <c r="C21" s="6" t="n">
        <v>142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634000</v>
      </c>
      <c r="C4" s="5" t="n">
        <v>-20251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4000</v>
      </c>
      <c r="C6" s="6" t="n">
        <v>119000</v>
      </c>
    </row>
    <row r="7">
      <c r="A7" s="4" t="inlineStr">
        <is>
          <t>Stock-based compensation</t>
        </is>
      </c>
      <c r="B7" s="6" t="n">
        <v>341000</v>
      </c>
      <c r="C7" s="6" t="n">
        <v>474000</v>
      </c>
    </row>
    <row r="8">
      <c r="A8" s="4" t="inlineStr">
        <is>
          <t>Change in fair value of warrant liability</t>
        </is>
      </c>
      <c r="B8" s="6" t="n">
        <v>-1291000</v>
      </c>
      <c r="C8" s="6" t="n">
        <v>-2106000</v>
      </c>
    </row>
    <row r="9">
      <c r="A9" s="4" t="inlineStr">
        <is>
          <t>Change in fair value of derivative asset</t>
        </is>
      </c>
      <c r="B9" s="6" t="n">
        <v>95000</v>
      </c>
      <c r="C9" s="4" t="inlineStr">
        <is>
          <t xml:space="preserve"> </t>
        </is>
      </c>
    </row>
    <row r="10">
      <c r="A10" s="4" t="inlineStr">
        <is>
          <t>Loss on settlement of warrants</t>
        </is>
      </c>
      <c r="B10" s="6" t="n">
        <v>1106000</v>
      </c>
      <c r="C10" s="4" t="inlineStr">
        <is>
          <t xml:space="preserve"> </t>
        </is>
      </c>
    </row>
    <row r="11">
      <c r="A11" s="4" t="inlineStr">
        <is>
          <t>Loss on warrant issuance</t>
        </is>
      </c>
      <c r="B11" s="4" t="inlineStr">
        <is>
          <t xml:space="preserve"> </t>
        </is>
      </c>
      <c r="C11" s="6" t="n">
        <v>67000</v>
      </c>
    </row>
    <row r="12">
      <c r="A12" s="3" t="inlineStr">
        <is>
          <t>Changes in operating assets and liabilities:</t>
        </is>
      </c>
      <c r="B12" s="4" t="inlineStr">
        <is>
          <t xml:space="preserve"> </t>
        </is>
      </c>
      <c r="C12" s="4" t="inlineStr">
        <is>
          <t xml:space="preserve"> </t>
        </is>
      </c>
    </row>
    <row r="13">
      <c r="A13" s="4" t="inlineStr">
        <is>
          <t>Accounts receivable</t>
        </is>
      </c>
      <c r="B13" s="6" t="n">
        <v>123000</v>
      </c>
      <c r="C13" s="6" t="n">
        <v>-786000</v>
      </c>
    </row>
    <row r="14">
      <c r="A14" s="4" t="inlineStr">
        <is>
          <t>Prepaid expenses and other current assets</t>
        </is>
      </c>
      <c r="B14" s="6" t="n">
        <v>267000</v>
      </c>
      <c r="C14" s="6" t="n">
        <v>59000</v>
      </c>
    </row>
    <row r="15">
      <c r="A15" s="4" t="inlineStr">
        <is>
          <t>Accounts payable</t>
        </is>
      </c>
      <c r="B15" s="6" t="n">
        <v>1914000</v>
      </c>
      <c r="C15" s="6" t="n">
        <v>521000</v>
      </c>
    </row>
    <row r="16">
      <c r="A16" s="4" t="inlineStr">
        <is>
          <t>Accrued expenses</t>
        </is>
      </c>
      <c r="B16" s="6" t="n">
        <v>-138000</v>
      </c>
      <c r="C16" s="6" t="n">
        <v>461000</v>
      </c>
    </row>
    <row r="17">
      <c r="A17" s="4" t="inlineStr">
        <is>
          <t>Deferred revenue</t>
        </is>
      </c>
      <c r="B17" s="6" t="n">
        <v>-63000</v>
      </c>
      <c r="C17" s="6" t="n">
        <v>63000</v>
      </c>
    </row>
    <row r="18">
      <c r="A18" s="4" t="inlineStr">
        <is>
          <t>Net cash used in operating activities</t>
        </is>
      </c>
      <c r="B18" s="6" t="n">
        <v>-16186000</v>
      </c>
      <c r="C18" s="6" t="n">
        <v>-21379000</v>
      </c>
    </row>
    <row r="19">
      <c r="A19" s="3" t="inlineStr">
        <is>
          <t>CASH FLOWS FROM INVESTING ACTIVITIES:</t>
        </is>
      </c>
      <c r="B19" s="4" t="inlineStr">
        <is>
          <t xml:space="preserve"> </t>
        </is>
      </c>
      <c r="C19" s="4" t="inlineStr">
        <is>
          <t xml:space="preserve"> </t>
        </is>
      </c>
    </row>
    <row r="20">
      <c r="A20" s="4" t="inlineStr">
        <is>
          <t>Purchase of property and equipment</t>
        </is>
      </c>
      <c r="B20" s="6" t="n">
        <v>-22000</v>
      </c>
      <c r="C20" s="6" t="n">
        <v>-67000</v>
      </c>
    </row>
    <row r="21">
      <c r="A21" s="4" t="inlineStr">
        <is>
          <t>Net cash used in investing activities</t>
        </is>
      </c>
      <c r="B21" s="6" t="n">
        <v>-22000</v>
      </c>
      <c r="C21" s="6" t="n">
        <v>-67000</v>
      </c>
    </row>
    <row r="22">
      <c r="A22" s="3" t="inlineStr">
        <is>
          <t>CASH FLOWS FROM FINANCING ACTIVITIES:</t>
        </is>
      </c>
      <c r="B22" s="4" t="inlineStr">
        <is>
          <t xml:space="preserve"> </t>
        </is>
      </c>
      <c r="C22" s="4" t="inlineStr">
        <is>
          <t xml:space="preserve"> </t>
        </is>
      </c>
    </row>
    <row r="23">
      <c r="A23" s="4" t="inlineStr">
        <is>
          <t>Proceeds from issuance of common stock, pre-funded warrants, and private placement warrants</t>
        </is>
      </c>
      <c r="B23" s="6" t="n">
        <v>7125000</v>
      </c>
      <c r="C23" s="4" t="inlineStr">
        <is>
          <t xml:space="preserve"> </t>
        </is>
      </c>
    </row>
    <row r="24">
      <c r="A24" s="4" t="inlineStr">
        <is>
          <t>Proceeds from issuance of common stock, and pre-funded warrants</t>
        </is>
      </c>
      <c r="B24" s="4" t="inlineStr">
        <is>
          <t xml:space="preserve"> </t>
        </is>
      </c>
      <c r="C24" s="6" t="n">
        <v>4971000</v>
      </c>
    </row>
    <row r="25">
      <c r="A25" s="4" t="inlineStr">
        <is>
          <t>Proceeds from exercise of warrants</t>
        </is>
      </c>
      <c r="B25" s="6" t="n">
        <v>5921000</v>
      </c>
      <c r="C25" s="4" t="inlineStr">
        <is>
          <t xml:space="preserve"> </t>
        </is>
      </c>
    </row>
    <row r="26">
      <c r="A26" s="4" t="inlineStr">
        <is>
          <t>Proceeds from issuance of preferred stock and warrants</t>
        </is>
      </c>
      <c r="B26" s="6" t="n">
        <v>1697000</v>
      </c>
      <c r="C26" s="4" t="inlineStr">
        <is>
          <t xml:space="preserve"> </t>
        </is>
      </c>
    </row>
    <row r="27">
      <c r="A27" s="4" t="inlineStr">
        <is>
          <t>Proceeds from issuance of liability classified warrants in private placement offerings</t>
        </is>
      </c>
      <c r="B27" s="6" t="n">
        <v>1113000</v>
      </c>
      <c r="C27" s="6" t="n">
        <v>4391000</v>
      </c>
    </row>
    <row r="28">
      <c r="A28" s="4" t="inlineStr">
        <is>
          <t>Proceeds from private offering of common stock</t>
        </is>
      </c>
      <c r="B28" s="4" t="inlineStr">
        <is>
          <t xml:space="preserve"> </t>
        </is>
      </c>
      <c r="C28" s="6" t="n">
        <v>7302000</v>
      </c>
    </row>
    <row r="29">
      <c r="A29" s="4" t="inlineStr">
        <is>
          <t>Payments of long-term debt</t>
        </is>
      </c>
      <c r="B29" s="6" t="n">
        <v>-76000</v>
      </c>
      <c r="C29" s="6" t="n">
        <v>-74000</v>
      </c>
    </row>
    <row r="30">
      <c r="A30" s="4" t="inlineStr">
        <is>
          <t>Net cash provided by financing activities</t>
        </is>
      </c>
      <c r="B30" s="6" t="n">
        <v>15780000</v>
      </c>
      <c r="C30" s="6" t="n">
        <v>16590000</v>
      </c>
    </row>
    <row r="31">
      <c r="A31" s="4" t="inlineStr">
        <is>
          <t>NET DECREASE IN CASH AND CASH EQUIVALENTS</t>
        </is>
      </c>
      <c r="B31" s="6" t="n">
        <v>-428000</v>
      </c>
      <c r="C31" s="6" t="n">
        <v>-4856000</v>
      </c>
    </row>
    <row r="32">
      <c r="A32" s="4" t="inlineStr">
        <is>
          <t>CASH AND CASH EQUIVALENTS–Beginning of period</t>
        </is>
      </c>
      <c r="B32" s="6" t="n">
        <v>1535000</v>
      </c>
      <c r="C32" s="6" t="n">
        <v>6391000</v>
      </c>
    </row>
    <row r="33">
      <c r="A33" s="4" t="inlineStr">
        <is>
          <t>CASH AND CASH EQUIVALENTS–End of period</t>
        </is>
      </c>
      <c r="B33" s="5" t="n">
        <v>1107000</v>
      </c>
      <c r="C33" s="5" t="n">
        <v>153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24" customWidth="1" min="5" max="5"/>
    <col width="14" customWidth="1" min="6" max="6"/>
  </cols>
  <sheetData>
    <row r="1">
      <c r="A1" s="1" t="inlineStr">
        <is>
          <t>Stock-Based Compensation - Additional Information (Details) - USD ($)</t>
        </is>
      </c>
      <c r="D1" s="2" t="inlineStr">
        <is>
          <t>12 Months Ended</t>
        </is>
      </c>
    </row>
    <row r="2">
      <c r="B2" s="2" t="inlineStr">
        <is>
          <t>May 09, 2024</t>
        </is>
      </c>
      <c r="C2" s="2" t="inlineStr">
        <is>
          <t>Jan. 01, 2024</t>
        </is>
      </c>
      <c r="D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of common stock reserved</t>
        </is>
      </c>
      <c r="B4" s="4" t="inlineStr">
        <is>
          <t xml:space="preserve"> </t>
        </is>
      </c>
      <c r="C4" s="4" t="inlineStr">
        <is>
          <t xml:space="preserve"> </t>
        </is>
      </c>
      <c r="D4" s="6" t="n">
        <v>3013819</v>
      </c>
      <c r="E4" s="6" t="n">
        <v>881116</v>
      </c>
      <c r="F4" s="4" t="inlineStr">
        <is>
          <t xml:space="preserve"> </t>
        </is>
      </c>
    </row>
    <row r="5">
      <c r="A5" s="4" t="inlineStr">
        <is>
          <t>Weighted-average grant date fair value of stock options granted to employees and directors</t>
        </is>
      </c>
      <c r="B5" s="4" t="inlineStr">
        <is>
          <t xml:space="preserve"> </t>
        </is>
      </c>
      <c r="C5" s="4" t="inlineStr">
        <is>
          <t xml:space="preserve"> </t>
        </is>
      </c>
      <c r="D5" s="9" t="n">
        <v>3.79</v>
      </c>
      <c r="E5" s="9" t="n">
        <v>58.16</v>
      </c>
      <c r="F5" s="4" t="inlineStr">
        <is>
          <t xml:space="preserve"> </t>
        </is>
      </c>
    </row>
    <row r="6">
      <c r="A6" s="4" t="inlineStr">
        <is>
          <t>Aggregate grant date fair value of stock options vested</t>
        </is>
      </c>
      <c r="B6" s="4" t="inlineStr">
        <is>
          <t xml:space="preserve"> </t>
        </is>
      </c>
      <c r="C6" s="4" t="inlineStr">
        <is>
          <t xml:space="preserve"> </t>
        </is>
      </c>
      <c r="D6" s="5" t="n">
        <v>453057</v>
      </c>
      <c r="E6" s="5" t="n">
        <v>511673</v>
      </c>
      <c r="F6" s="4" t="inlineStr">
        <is>
          <t xml:space="preserve"> </t>
        </is>
      </c>
    </row>
    <row r="7">
      <c r="A7" s="4" t="inlineStr">
        <is>
          <t>Intrinsic value of outstanding awards</t>
        </is>
      </c>
      <c r="B7" s="4" t="inlineStr">
        <is>
          <t xml:space="preserve"> </t>
        </is>
      </c>
      <c r="C7" s="4" t="inlineStr">
        <is>
          <t xml:space="preserve"> </t>
        </is>
      </c>
      <c r="D7" s="4" t="inlineStr">
        <is>
          <t xml:space="preserve"> </t>
        </is>
      </c>
      <c r="E7" s="4" t="inlineStr">
        <is>
          <t xml:space="preserve"> </t>
        </is>
      </c>
      <c r="F7" s="5" t="n">
        <v>4000</v>
      </c>
    </row>
    <row r="8">
      <c r="A8" s="4" t="inlineStr">
        <is>
          <t>Total unrecognized compensation cost related to stock options granted to employees</t>
        </is>
      </c>
      <c r="B8" s="4" t="inlineStr">
        <is>
          <t xml:space="preserve"> </t>
        </is>
      </c>
      <c r="C8" s="4" t="inlineStr">
        <is>
          <t xml:space="preserve"> </t>
        </is>
      </c>
      <c r="D8" s="5" t="n">
        <v>242067</v>
      </c>
      <c r="E8" s="5" t="n">
        <v>448511</v>
      </c>
      <c r="F8" s="4" t="inlineStr">
        <is>
          <t xml:space="preserve"> </t>
        </is>
      </c>
    </row>
    <row r="9">
      <c r="A9" s="4" t="inlineStr">
        <is>
          <t>Maximum contractual life for options granted</t>
        </is>
      </c>
      <c r="B9" s="4" t="inlineStr">
        <is>
          <t xml:space="preserve"> </t>
        </is>
      </c>
      <c r="C9" s="4" t="inlineStr">
        <is>
          <t xml:space="preserve"> </t>
        </is>
      </c>
      <c r="D9" s="4" t="inlineStr">
        <is>
          <t>10 years</t>
        </is>
      </c>
      <c r="E9" s="4" t="inlineStr">
        <is>
          <t xml:space="preserve"> </t>
        </is>
      </c>
      <c r="F9" s="4" t="inlineStr">
        <is>
          <t xml:space="preserve"> </t>
        </is>
      </c>
    </row>
    <row r="10">
      <c r="A10" s="4" t="inlineStr">
        <is>
          <t>Expected dividend yield</t>
        </is>
      </c>
      <c r="B10" s="4" t="inlineStr">
        <is>
          <t xml:space="preserve"> </t>
        </is>
      </c>
      <c r="C10" s="4" t="inlineStr">
        <is>
          <t xml:space="preserve"> </t>
        </is>
      </c>
      <c r="D10" s="14" t="n">
        <v>0</v>
      </c>
      <c r="E10" s="4" t="inlineStr">
        <is>
          <t xml:space="preserve"> </t>
        </is>
      </c>
      <c r="F10" s="4" t="inlineStr">
        <is>
          <t xml:space="preserve"> </t>
        </is>
      </c>
    </row>
    <row r="11">
      <c r="A11" s="4" t="inlineStr">
        <is>
          <t>2018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s of common stock reserved</t>
        </is>
      </c>
      <c r="B13" s="4" t="inlineStr">
        <is>
          <t xml:space="preserve"> </t>
        </is>
      </c>
      <c r="C13" s="4" t="inlineStr">
        <is>
          <t xml:space="preserve"> </t>
        </is>
      </c>
      <c r="D13" s="6" t="n">
        <v>2024</v>
      </c>
      <c r="E13" s="4" t="inlineStr">
        <is>
          <t xml:space="preserve"> </t>
        </is>
      </c>
      <c r="F13" s="4" t="inlineStr">
        <is>
          <t xml:space="preserve"> </t>
        </is>
      </c>
    </row>
    <row r="14">
      <c r="A14" s="4" t="inlineStr">
        <is>
          <t>Percentage of total shares of common stock reserved</t>
        </is>
      </c>
      <c r="B14" s="15" t="n">
        <v>0.045</v>
      </c>
      <c r="C14" s="14" t="n">
        <v>0.02</v>
      </c>
      <c r="D14" s="14" t="n">
        <v>0.03</v>
      </c>
      <c r="E14" s="4" t="inlineStr">
        <is>
          <t xml:space="preserve"> </t>
        </is>
      </c>
      <c r="F14" s="4" t="inlineStr">
        <is>
          <t xml:space="preserve"> </t>
        </is>
      </c>
    </row>
    <row r="15">
      <c r="A15" s="4" t="inlineStr">
        <is>
          <t>Additional shares of common stock</t>
        </is>
      </c>
      <c r="B15" s="6" t="n">
        <v>55422</v>
      </c>
      <c r="C15" s="6" t="n">
        <v>17849</v>
      </c>
      <c r="D15" s="4" t="inlineStr">
        <is>
          <t xml:space="preserve"> </t>
        </is>
      </c>
      <c r="E15" s="4" t="inlineStr">
        <is>
          <t xml:space="preserve"> </t>
        </is>
      </c>
      <c r="F15" s="4" t="inlineStr">
        <is>
          <t xml:space="preserve"> </t>
        </is>
      </c>
    </row>
    <row r="16">
      <c r="A16" s="4" t="inlineStr">
        <is>
          <t>2018 Omnibus Incentive Pl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voting power of all classes of stock to be owned by optionee to determine the exercise price</t>
        </is>
      </c>
      <c r="B18" s="4" t="inlineStr">
        <is>
          <t xml:space="preserve"> </t>
        </is>
      </c>
      <c r="C18" s="4" t="inlineStr">
        <is>
          <t xml:space="preserve"> </t>
        </is>
      </c>
      <c r="D18" s="14" t="n">
        <v>0.1</v>
      </c>
      <c r="E18" s="4" t="inlineStr">
        <is>
          <t xml:space="preserve"> </t>
        </is>
      </c>
      <c r="F18" s="4" t="inlineStr">
        <is>
          <t xml:space="preserve"> </t>
        </is>
      </c>
    </row>
    <row r="19">
      <c r="A19" s="4" t="inlineStr">
        <is>
          <t>Exercise price as a percentage of fair value of common stock on grant date if optionee owns stock representing more than 10 percent of voting power of all classes of stock</t>
        </is>
      </c>
      <c r="B19" s="4" t="inlineStr">
        <is>
          <t xml:space="preserve"> </t>
        </is>
      </c>
      <c r="C19" s="4" t="inlineStr">
        <is>
          <t xml:space="preserve"> </t>
        </is>
      </c>
      <c r="D19" s="14" t="n">
        <v>1.1</v>
      </c>
      <c r="E19" s="4" t="inlineStr">
        <is>
          <t xml:space="preserve"> </t>
        </is>
      </c>
      <c r="F19" s="4" t="inlineStr">
        <is>
          <t xml:space="preserve"> </t>
        </is>
      </c>
    </row>
    <row r="20">
      <c r="A20" s="4" t="inlineStr">
        <is>
          <t>Employee 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unrecognized compensation cost related to stock options granted to employees, weighted-average recognition period</t>
        </is>
      </c>
      <c r="B22" s="4" t="inlineStr">
        <is>
          <t xml:space="preserve"> </t>
        </is>
      </c>
      <c r="C22" s="4" t="inlineStr">
        <is>
          <t xml:space="preserve"> </t>
        </is>
      </c>
      <c r="D22" s="4" t="inlineStr">
        <is>
          <t>1 year 6 months 14 days</t>
        </is>
      </c>
      <c r="E22" s="4" t="inlineStr">
        <is>
          <t>2 years 1 month 28 days</t>
        </is>
      </c>
      <c r="F22" s="4" t="inlineStr">
        <is>
          <t xml:space="preserve"> </t>
        </is>
      </c>
    </row>
    <row r="23">
      <c r="A23" s="4" t="inlineStr">
        <is>
          <t>Expected term of stock option</t>
        </is>
      </c>
      <c r="B23" s="4" t="inlineStr">
        <is>
          <t xml:space="preserve"> </t>
        </is>
      </c>
      <c r="C23" s="4" t="inlineStr">
        <is>
          <t xml:space="preserve"> </t>
        </is>
      </c>
      <c r="D23" s="4" t="inlineStr">
        <is>
          <t>6 years</t>
        </is>
      </c>
      <c r="E23" s="4" t="inlineStr">
        <is>
          <t>6 years</t>
        </is>
      </c>
      <c r="F23" s="4" t="inlineStr">
        <is>
          <t xml:space="preserve"> </t>
        </is>
      </c>
    </row>
    <row r="24">
      <c r="A24" s="4" t="inlineStr">
        <is>
          <t>Employee Stock Options | 2011 Employee Equity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granted, expiration year</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Employee Stock Options | 2018 Omnibus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options granted, expiration year</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Employee Stock Options | 2018 Omnibus Incentive Plan | Maximum | Board of Dir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of stock option grants</t>
        </is>
      </c>
      <c r="B32" s="4" t="inlineStr">
        <is>
          <t xml:space="preserve"> </t>
        </is>
      </c>
      <c r="C32" s="4" t="inlineStr">
        <is>
          <t xml:space="preserve"> </t>
        </is>
      </c>
      <c r="D32" s="4" t="inlineStr">
        <is>
          <t>8 years</t>
        </is>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Based Compensation - Summary of Stock Option Activity and Related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Balance</t>
        </is>
      </c>
      <c r="B4" s="6" t="n">
        <v>14323</v>
      </c>
      <c r="C4" s="6" t="n">
        <v>8285</v>
      </c>
      <c r="D4" s="4" t="inlineStr">
        <is>
          <t xml:space="preserve"> </t>
        </is>
      </c>
    </row>
    <row r="5">
      <c r="A5" s="4" t="inlineStr">
        <is>
          <t>Stock Options, Granted</t>
        </is>
      </c>
      <c r="B5" s="6" t="n">
        <v>73906</v>
      </c>
      <c r="C5" s="6" t="n">
        <v>6535</v>
      </c>
      <c r="D5" s="4" t="inlineStr">
        <is>
          <t xml:space="preserve"> </t>
        </is>
      </c>
    </row>
    <row r="6">
      <c r="A6" s="4" t="inlineStr">
        <is>
          <t>Stock Options, Forfeited</t>
        </is>
      </c>
      <c r="B6" s="6" t="n">
        <v>-15784</v>
      </c>
      <c r="C6" s="6" t="n">
        <v>-188</v>
      </c>
      <c r="D6" s="4" t="inlineStr">
        <is>
          <t xml:space="preserve"> </t>
        </is>
      </c>
    </row>
    <row r="7">
      <c r="A7" s="4" t="inlineStr">
        <is>
          <t>Stock Options, Expired</t>
        </is>
      </c>
      <c r="B7" s="6" t="n">
        <v>-24</v>
      </c>
      <c r="C7" s="6" t="n">
        <v>-309</v>
      </c>
      <c r="D7" s="4" t="inlineStr">
        <is>
          <t xml:space="preserve"> </t>
        </is>
      </c>
    </row>
    <row r="8">
      <c r="A8" s="4" t="inlineStr">
        <is>
          <t>Stock Options, Balance</t>
        </is>
      </c>
      <c r="B8" s="6" t="n">
        <v>72421</v>
      </c>
      <c r="C8" s="6" t="n">
        <v>14323</v>
      </c>
      <c r="D8" s="6" t="n">
        <v>8285</v>
      </c>
    </row>
    <row r="9">
      <c r="A9" s="4" t="inlineStr">
        <is>
          <t>Stock Options, Exercisable</t>
        </is>
      </c>
      <c r="B9" s="6" t="n">
        <v>14534</v>
      </c>
      <c r="C9" s="4" t="inlineStr">
        <is>
          <t xml:space="preserve"> </t>
        </is>
      </c>
      <c r="D9" s="4" t="inlineStr">
        <is>
          <t xml:space="preserve"> </t>
        </is>
      </c>
    </row>
    <row r="10">
      <c r="A10" s="4" t="inlineStr">
        <is>
          <t>Weighted-Average Exercise Price, Balance</t>
        </is>
      </c>
      <c r="B10" s="9" t="n">
        <v>446.93</v>
      </c>
      <c r="C10" s="9" t="n">
        <v>829.3200000000001</v>
      </c>
      <c r="D10" s="4" t="inlineStr">
        <is>
          <t xml:space="preserve"> </t>
        </is>
      </c>
    </row>
    <row r="11">
      <c r="A11" s="4" t="inlineStr">
        <is>
          <t>Weighted-Average Exercise Price, Granted</t>
        </is>
      </c>
      <c r="B11" s="11" t="n">
        <v>5.75</v>
      </c>
      <c r="C11" s="11" t="n">
        <v>84.81</v>
      </c>
      <c r="D11" s="4" t="inlineStr">
        <is>
          <t xml:space="preserve"> </t>
        </is>
      </c>
    </row>
    <row r="12">
      <c r="A12" s="4" t="inlineStr">
        <is>
          <t>Weighted-Average Exercise Price, Forfeited</t>
        </is>
      </c>
      <c r="B12" s="11" t="n">
        <v>76.93000000000001</v>
      </c>
      <c r="C12" s="11" t="n">
        <v>302.87</v>
      </c>
      <c r="D12" s="4" t="inlineStr">
        <is>
          <t xml:space="preserve"> </t>
        </is>
      </c>
    </row>
    <row r="13">
      <c r="A13" s="4" t="inlineStr">
        <is>
          <t>Weighted-Average Exercise Price, Expired</t>
        </is>
      </c>
      <c r="B13" s="6" t="n">
        <v>3129</v>
      </c>
      <c r="C13" s="6" t="n">
        <v>3129</v>
      </c>
      <c r="D13" s="4" t="inlineStr">
        <is>
          <t xml:space="preserve"> </t>
        </is>
      </c>
    </row>
    <row r="14">
      <c r="A14" s="4" t="inlineStr">
        <is>
          <t>Weighted-Average Exercise Price, Balance</t>
        </is>
      </c>
      <c r="B14" s="11" t="n">
        <v>79.20999999999999</v>
      </c>
      <c r="C14" s="9" t="n">
        <v>446.93</v>
      </c>
      <c r="D14" s="9" t="n">
        <v>829.3200000000001</v>
      </c>
    </row>
    <row r="15">
      <c r="A15" s="4" t="inlineStr">
        <is>
          <t>Weighted-Average Exercise Price, Exercisable</t>
        </is>
      </c>
      <c r="B15" s="9" t="n">
        <v>327.7</v>
      </c>
      <c r="C15" s="4" t="inlineStr">
        <is>
          <t xml:space="preserve"> </t>
        </is>
      </c>
      <c r="D15" s="4" t="inlineStr">
        <is>
          <t xml:space="preserve"> </t>
        </is>
      </c>
    </row>
    <row r="16">
      <c r="A16" s="4" t="inlineStr">
        <is>
          <t>Weighted-Average Remaining Contractual Life (Years), Balance</t>
        </is>
      </c>
      <c r="B16" s="4" t="inlineStr">
        <is>
          <t>8 years 10 months 24 days</t>
        </is>
      </c>
      <c r="C16" s="4" t="inlineStr">
        <is>
          <t>7 years 8 months 12 days</t>
        </is>
      </c>
      <c r="D16" s="4" t="inlineStr">
        <is>
          <t>7 years 1 month 6 days</t>
        </is>
      </c>
    </row>
    <row r="17">
      <c r="A17" s="4" t="inlineStr">
        <is>
          <t>Weighted-Average Remaining Contractual Life (Years), Granted</t>
        </is>
      </c>
      <c r="B17" s="4" t="inlineStr">
        <is>
          <t>9 years 7 months 6 days</t>
        </is>
      </c>
      <c r="C17" s="4" t="inlineStr">
        <is>
          <t>9 years 3 months 18 days</t>
        </is>
      </c>
      <c r="D17" s="4" t="inlineStr">
        <is>
          <t xml:space="preserve"> </t>
        </is>
      </c>
    </row>
    <row r="18">
      <c r="A18" s="4" t="inlineStr">
        <is>
          <t>Weighted-Average Remaining Contractual Life (Years), Exercisable</t>
        </is>
      </c>
      <c r="B18" s="4" t="inlineStr">
        <is>
          <t>7 years 4 months 24 days</t>
        </is>
      </c>
      <c r="C18" s="4" t="inlineStr">
        <is>
          <t xml:space="preserve"> </t>
        </is>
      </c>
      <c r="D18" s="4" t="inlineStr">
        <is>
          <t xml:space="preserve"> </t>
        </is>
      </c>
    </row>
    <row r="19">
      <c r="A19" s="4" t="inlineStr">
        <is>
          <t>Aggregate Intrinsic Value, Balance</t>
        </is>
      </c>
      <c r="B19" s="4" t="inlineStr">
        <is>
          <t xml:space="preserve"> </t>
        </is>
      </c>
      <c r="C19" s="4" t="inlineStr">
        <is>
          <t xml:space="preserve"> </t>
        </is>
      </c>
      <c r="D19" s="5" t="n">
        <v>4</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Grant Date Fair Value of Employee Stock Options Estimated Using Black-Scholes Option-Pricing Model with Weighted-Average Assumptions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4" t="n">
        <v>0</v>
      </c>
      <c r="C4" s="4" t="inlineStr">
        <is>
          <t xml:space="preserve"> </t>
        </is>
      </c>
    </row>
    <row r="5">
      <c r="A5" s="4" t="inlineStr">
        <is>
          <t>Employee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6 years</t>
        </is>
      </c>
      <c r="C7" s="4" t="inlineStr">
        <is>
          <t>6 years</t>
        </is>
      </c>
    </row>
    <row r="8">
      <c r="A8" s="4" t="inlineStr">
        <is>
          <t>Expected volatility</t>
        </is>
      </c>
      <c r="B8" s="14" t="n">
        <v>0.75</v>
      </c>
      <c r="C8" s="14" t="n">
        <v>0.75</v>
      </c>
    </row>
    <row r="9">
      <c r="A9" s="4" t="inlineStr">
        <is>
          <t>Risk-free interest rate</t>
        </is>
      </c>
      <c r="B9" s="15" t="n">
        <v>0.045</v>
      </c>
      <c r="C9" s="15" t="n">
        <v>0.03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otal Stock-Based Compensation Expense Recognized in Consolidated Statements of Operations and Comprehensive Loss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341</v>
      </c>
      <c r="C4" s="5" t="n">
        <v>47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25</v>
      </c>
      <c r="C7" s="6" t="n">
        <v>184</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216</v>
      </c>
      <c r="C10" s="5" t="n">
        <v>29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44"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Provision for income taxes</t>
        </is>
      </c>
      <c r="B4" s="5" t="n">
        <v>0</v>
      </c>
      <c r="C4" s="5" t="n">
        <v>0</v>
      </c>
    </row>
    <row r="5">
      <c r="A5" s="4" t="inlineStr">
        <is>
          <t>Increase (decrease) in valuation allowance for deferred tax asset</t>
        </is>
      </c>
      <c r="B5" s="5" t="n">
        <v>6000000</v>
      </c>
      <c r="C5" s="6" t="n">
        <v>6600000</v>
      </c>
    </row>
    <row r="6">
      <c r="A6" s="4" t="inlineStr">
        <is>
          <t>Tax credit carryforwards, expiration date</t>
        </is>
      </c>
      <c r="B6" s="4" t="inlineStr">
        <is>
          <t>Dec. 31,  2021</t>
        </is>
      </c>
      <c r="C6" s="4" t="inlineStr">
        <is>
          <t xml:space="preserve"> </t>
        </is>
      </c>
    </row>
    <row r="7">
      <c r="A7" s="4" t="inlineStr">
        <is>
          <t>Unrecognized tax benefits that would impact effective tax rate</t>
        </is>
      </c>
      <c r="B7" s="5" t="n">
        <v>0</v>
      </c>
      <c r="C7" s="5" t="n">
        <v>0</v>
      </c>
    </row>
    <row r="8">
      <c r="A8" s="4" t="inlineStr">
        <is>
          <t>Description of tax years open to examination by major jurisdictions</t>
        </is>
      </c>
      <c r="B8" s="4" t="inlineStr">
        <is>
          <t>from January 1, 2021, to December 31, 2024,</t>
        </is>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312700000</v>
      </c>
      <c r="C11" s="4" t="inlineStr">
        <is>
          <t xml:space="preserve"> </t>
        </is>
      </c>
    </row>
    <row r="12">
      <c r="A12" s="4" t="inlineStr">
        <is>
          <t>Operating loss carryforwards, expiration date</t>
        </is>
      </c>
      <c r="B12" s="4" t="inlineStr">
        <is>
          <t>Dec. 31,  2024</t>
        </is>
      </c>
      <c r="C12" s="4" t="inlineStr">
        <is>
          <t xml:space="preserve"> </t>
        </is>
      </c>
    </row>
    <row r="13">
      <c r="A13" s="4" t="inlineStr">
        <is>
          <t>Federal | Research</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credit carryforwards</t>
        </is>
      </c>
      <c r="B15" s="5" t="n">
        <v>24600000</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324900000</v>
      </c>
      <c r="C18" s="4" t="inlineStr">
        <is>
          <t xml:space="preserve"> </t>
        </is>
      </c>
    </row>
    <row r="19">
      <c r="A19" s="4" t="inlineStr">
        <is>
          <t>Operating loss carryforwards, expiration date</t>
        </is>
      </c>
      <c r="B19" s="4" t="inlineStr">
        <is>
          <t>Dec. 31,  2034</t>
        </is>
      </c>
      <c r="C1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4" t="n">
        <v>0.21</v>
      </c>
      <c r="C4" s="14" t="n">
        <v>0.21</v>
      </c>
    </row>
    <row r="5">
      <c r="A5" s="4" t="inlineStr">
        <is>
          <t>State taxes, net of federal benefit</t>
        </is>
      </c>
      <c r="B5" s="15" t="n">
        <v>0.053</v>
      </c>
      <c r="C5" s="15" t="n">
        <v>0.057</v>
      </c>
    </row>
    <row r="6">
      <c r="A6" s="4" t="inlineStr">
        <is>
          <t>Research and development credit, net</t>
        </is>
      </c>
      <c r="B6" s="15" t="n">
        <v>0.045</v>
      </c>
      <c r="C6" s="15" t="n">
        <v>0.057</v>
      </c>
    </row>
    <row r="7">
      <c r="A7" s="4" t="inlineStr">
        <is>
          <t>Non-deductible items and others</t>
        </is>
      </c>
      <c r="B7" s="15" t="n">
        <v>0.004</v>
      </c>
      <c r="C7" s="15" t="n">
        <v>0.007</v>
      </c>
    </row>
    <row r="8">
      <c r="A8" s="4" t="inlineStr">
        <is>
          <t>Change in valuation allowance</t>
        </is>
      </c>
      <c r="B8" s="4" t="inlineStr">
        <is>
          <t>(31.20%)</t>
        </is>
      </c>
      <c r="C8" s="4" t="inlineStr">
        <is>
          <t>(33.10%)</t>
        </is>
      </c>
    </row>
    <row r="9">
      <c r="A9" s="4" t="inlineStr">
        <is>
          <t>Total</t>
        </is>
      </c>
      <c r="B9" s="14" t="n">
        <v>0</v>
      </c>
      <c r="C9" s="14"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 carryforwards</t>
        </is>
      </c>
      <c r="B3" s="5" t="n">
        <v>82343</v>
      </c>
      <c r="C3" s="5" t="n">
        <v>78525</v>
      </c>
    </row>
    <row r="4">
      <c r="A4" s="4" t="inlineStr">
        <is>
          <t>Research and development tax credits</t>
        </is>
      </c>
      <c r="B4" s="6" t="n">
        <v>24634</v>
      </c>
      <c r="C4" s="6" t="n">
        <v>23809</v>
      </c>
    </row>
    <row r="5">
      <c r="A5" s="4" t="inlineStr">
        <is>
          <t>Research and development expenses</t>
        </is>
      </c>
      <c r="B5" s="6" t="n">
        <v>7801</v>
      </c>
      <c r="C5" s="6" t="n">
        <v>6529</v>
      </c>
    </row>
    <row r="6">
      <c r="A6" s="4" t="inlineStr">
        <is>
          <t>Reserves and accruals</t>
        </is>
      </c>
      <c r="B6" s="6" t="n">
        <v>76</v>
      </c>
      <c r="C6" s="6" t="n">
        <v>46</v>
      </c>
    </row>
    <row r="7">
      <c r="A7" s="4" t="inlineStr">
        <is>
          <t>Other</t>
        </is>
      </c>
      <c r="B7" s="6" t="n">
        <v>633</v>
      </c>
      <c r="C7" s="6" t="n">
        <v>607</v>
      </c>
    </row>
    <row r="8">
      <c r="A8" s="4" t="inlineStr">
        <is>
          <t>Total deferred tax assets</t>
        </is>
      </c>
      <c r="B8" s="6" t="n">
        <v>115487</v>
      </c>
      <c r="C8" s="6" t="n">
        <v>109516</v>
      </c>
    </row>
    <row r="9">
      <c r="A9" s="4" t="inlineStr">
        <is>
          <t>Less: valuation allowance</t>
        </is>
      </c>
      <c r="B9" s="6" t="n">
        <v>-115487</v>
      </c>
      <c r="C9" s="6" t="n">
        <v>-109516</v>
      </c>
    </row>
    <row r="10">
      <c r="A10" s="3" t="inlineStr">
        <is>
          <t>Deferred tax liability:</t>
        </is>
      </c>
      <c r="B10" s="4" t="inlineStr">
        <is>
          <t xml:space="preserve"> </t>
        </is>
      </c>
      <c r="C10" s="4" t="inlineStr">
        <is>
          <t xml:space="preserve"> </t>
        </is>
      </c>
    </row>
    <row r="11">
      <c r="A11" s="4" t="inlineStr">
        <is>
          <t>Net deferred tax assets and liability</t>
        </is>
      </c>
      <c r="B11" s="5" t="n">
        <v>0</v>
      </c>
      <c r="C1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Weighted-Average Common Stock Equivalents Excluded from Calculation of Diluted Net Loss Per Share as They Had Anti-Dilutive Effect (Details) - shares</t>
        </is>
      </c>
      <c r="B1" s="2" t="inlineStr">
        <is>
          <t>12 Months Ended</t>
        </is>
      </c>
    </row>
    <row r="2">
      <c r="B2" s="2" t="inlineStr">
        <is>
          <t>Dec. 31, 2024</t>
        </is>
      </c>
      <c r="C2" s="2" t="inlineStr">
        <is>
          <t>Dec. 31, 2023</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common stock equivalents excluded from calculation of diluted net loss per share</t>
        </is>
      </c>
      <c r="B5" s="6" t="n">
        <v>59051</v>
      </c>
      <c r="C5" s="6" t="n">
        <v>891</v>
      </c>
    </row>
    <row r="6">
      <c r="A6" s="4" t="inlineStr">
        <is>
          <t>Public Warrant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common stock equivalents excluded from calculation of diluted net loss per share</t>
        </is>
      </c>
      <c r="B8" s="6" t="n">
        <v>480745</v>
      </c>
      <c r="C8" s="6" t="n">
        <v>165839</v>
      </c>
    </row>
    <row r="9">
      <c r="A9" s="4" t="inlineStr">
        <is>
          <t>If Converted Common Shares From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common stock equivalents excluded from calculation of diluted net loss per share</t>
        </is>
      </c>
      <c r="B11" s="6" t="n">
        <v>171394</v>
      </c>
      <c r="C11" s="4" t="inlineStr">
        <is>
          <t xml:space="preserve"> </t>
        </is>
      </c>
    </row>
    <row r="12">
      <c r="A12" s="4" t="inlineStr">
        <is>
          <t>Private Placement 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eighted-average common stock equivalents excluded from calculation of diluted net loss per share</t>
        </is>
      </c>
      <c r="B14" s="6" t="n">
        <v>1059857</v>
      </c>
      <c r="C14" s="6" t="n">
        <v>604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 Additional Information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employee contribution to plan</t>
        </is>
      </c>
      <c r="B4" s="14" t="n">
        <v>1</v>
      </c>
      <c r="C4" s="14"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58"/>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40" customWidth="1" min="5" max="5"/>
    <col width="40" customWidth="1" min="6" max="6"/>
    <col width="40" customWidth="1" min="7" max="7"/>
    <col width="40" customWidth="1" min="8" max="8"/>
    <col width="21" customWidth="1" min="9" max="9"/>
    <col width="39" customWidth="1" min="10" max="10"/>
    <col width="40" customWidth="1" min="11" max="11"/>
    <col width="40" customWidth="1" min="12" max="12"/>
    <col width="28" customWidth="1" min="13" max="13"/>
    <col width="40" customWidth="1" min="14" max="14"/>
    <col width="29" customWidth="1" min="15" max="15"/>
    <col width="21" customWidth="1" min="16" max="16"/>
    <col width="21" customWidth="1" min="17" max="17"/>
  </cols>
  <sheetData>
    <row r="1">
      <c r="A1" s="1" t="inlineStr">
        <is>
          <t>Related Party Transactions - Additional Information (Details)</t>
        </is>
      </c>
      <c r="L1" s="2" t="inlineStr">
        <is>
          <t>1 Months Ended</t>
        </is>
      </c>
      <c r="N1" s="2" t="inlineStr">
        <is>
          <t>12 Months Ended</t>
        </is>
      </c>
    </row>
    <row r="2">
      <c r="B2" s="2" t="inlineStr">
        <is>
          <t>Nov. 14, 2024 USD ($)</t>
        </is>
      </c>
      <c r="C2" s="2" t="inlineStr">
        <is>
          <t>Nov. 13, 2024 $ / shares shares</t>
        </is>
      </c>
      <c r="D2" s="2" t="inlineStr">
        <is>
          <t>Mar. 27, 2024 $ / shares shares</t>
        </is>
      </c>
      <c r="E2" s="2" t="inlineStr">
        <is>
          <t>Feb. 06, 2024 USD ($) $ / shares shares</t>
        </is>
      </c>
      <c r="F2" s="2" t="inlineStr">
        <is>
          <t>Nov. 02, 2023 USD ($) $ / shares shares</t>
        </is>
      </c>
      <c r="G2" s="2" t="inlineStr">
        <is>
          <t>Oct. 03, 2023 USD ($) $ / shares shares</t>
        </is>
      </c>
      <c r="H2" s="2" t="inlineStr">
        <is>
          <t>Sep. 20, 2023 USD ($) $ / shares shares</t>
        </is>
      </c>
      <c r="I2" s="2" t="inlineStr">
        <is>
          <t>May 15, 2023 USD ($)</t>
        </is>
      </c>
      <c r="J2" s="2" t="inlineStr">
        <is>
          <t>May 12, 2023 USD ($) $ / shares shares</t>
        </is>
      </c>
      <c r="K2" s="2" t="inlineStr">
        <is>
          <t>Mar. 30, 2023 USD ($) $ / shares shares</t>
        </is>
      </c>
      <c r="L2" s="2" t="inlineStr">
        <is>
          <t>Feb. 29, 2024 USD ($) $ / shares shares</t>
        </is>
      </c>
      <c r="M2" s="2" t="inlineStr">
        <is>
          <t>Nov. 30, 2017 TargetAntigen</t>
        </is>
      </c>
      <c r="N2" s="2" t="inlineStr">
        <is>
          <t>Dec. 31, 2024 USD ($) $ / shares shares</t>
        </is>
      </c>
      <c r="O2" s="2" t="inlineStr">
        <is>
          <t>Dec. 31, 2023 USD ($) shares</t>
        </is>
      </c>
      <c r="P2" s="2" t="inlineStr">
        <is>
          <t>Mar. 31, 2024 shares</t>
        </is>
      </c>
      <c r="Q2" s="2" t="inlineStr">
        <is>
          <t>Nov. 30,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nt expense incurred under operating lea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1000</v>
      </c>
      <c r="O4" s="5" t="n">
        <v>181000</v>
      </c>
      <c r="P4" s="4" t="inlineStr">
        <is>
          <t xml:space="preserve"> </t>
        </is>
      </c>
      <c r="Q4" s="4" t="inlineStr">
        <is>
          <t xml:space="preserve"> </t>
        </is>
      </c>
    </row>
    <row r="5">
      <c r="A5" s="4" t="inlineStr">
        <is>
          <t>Number of target antigens against which antibodies are to be identified and selected | TargetAntig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v>
      </c>
      <c r="N5" s="4" t="inlineStr">
        <is>
          <t xml:space="preserve"> </t>
        </is>
      </c>
      <c r="O5" s="4" t="inlineStr">
        <is>
          <t xml:space="preserve"> </t>
        </is>
      </c>
      <c r="P5" s="4" t="inlineStr">
        <is>
          <t xml:space="preserve"> </t>
        </is>
      </c>
      <c r="Q5" s="4" t="inlineStr">
        <is>
          <t xml:space="preserve"> </t>
        </is>
      </c>
    </row>
    <row r="6">
      <c r="A6" s="4" t="inlineStr">
        <is>
          <t>Reven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01000</v>
      </c>
      <c r="O6" s="5" t="n">
        <v>570000</v>
      </c>
      <c r="P6" s="4" t="inlineStr">
        <is>
          <t xml:space="preserve"> </t>
        </is>
      </c>
      <c r="Q6" s="4" t="inlineStr">
        <is>
          <t xml:space="preserve"> </t>
        </is>
      </c>
    </row>
    <row r="7">
      <c r="A7" s="4" t="inlineStr">
        <is>
          <t>Sale of stock, transaction date</t>
        </is>
      </c>
      <c r="B7" s="4" t="inlineStr">
        <is>
          <t xml:space="preserve"> </t>
        </is>
      </c>
      <c r="C7" s="4" t="inlineStr">
        <is>
          <t xml:space="preserve"> </t>
        </is>
      </c>
      <c r="D7" s="4" t="inlineStr">
        <is>
          <t>Mar. 27,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676642</v>
      </c>
      <c r="O8" s="6" t="n">
        <v>892622</v>
      </c>
      <c r="P8" s="4" t="inlineStr">
        <is>
          <t xml:space="preserve"> </t>
        </is>
      </c>
      <c r="Q8" s="4" t="inlineStr">
        <is>
          <t xml:space="preserve"> </t>
        </is>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 of stock, transaction date</t>
        </is>
      </c>
      <c r="B11" s="4" t="inlineStr">
        <is>
          <t xml:space="preserve"> </t>
        </is>
      </c>
      <c r="C11" s="4" t="inlineStr">
        <is>
          <t>Nov. 13,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7.64</v>
      </c>
      <c r="O12" s="4" t="inlineStr">
        <is>
          <t xml:space="preserve"> </t>
        </is>
      </c>
      <c r="P12" s="4" t="inlineStr">
        <is>
          <t xml:space="preserve"> </t>
        </is>
      </c>
      <c r="Q12" s="4" t="inlineStr">
        <is>
          <t xml:space="preserve"> </t>
        </is>
      </c>
    </row>
    <row r="13">
      <c r="A13" s="4" t="inlineStr">
        <is>
          <t>Vaccinex (Rochest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22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tribution to fund operations in 2025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00000</v>
      </c>
      <c r="O16" s="4" t="inlineStr">
        <is>
          <t xml:space="preserve"> </t>
        </is>
      </c>
      <c r="P16" s="4" t="inlineStr">
        <is>
          <t xml:space="preserve"> </t>
        </is>
      </c>
      <c r="Q16" s="4" t="inlineStr">
        <is>
          <t xml:space="preserve"> </t>
        </is>
      </c>
    </row>
    <row r="17">
      <c r="A17" s="4" t="inlineStr">
        <is>
          <t>March 2023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 of stock, transac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Mar. 30,  2023</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rch 2023 Private Placement | FCMI Parent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oss proceeds from issuanc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322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rch 2023 Private Placement | Vaccinex (Rochester)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ross proceeds from issuance of common stock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y 2023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 transac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May 12,  2023</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y 2023 Private Placement | FCMI Parent 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ross proceeds from issuance of common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1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69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ptember 2023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ale of stock, transac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 20,  2023</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ptember 2023 Private Placement | Vaccinex (Rochester)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oss proceeds from issuance of common stock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76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ctober 2023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ale of stock, transac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Oct.  03,  2023</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ross proceeds from issuance of common stock | $</t>
        </is>
      </c>
      <c r="B44" s="4" t="inlineStr">
        <is>
          <t xml:space="preserve"> </t>
        </is>
      </c>
      <c r="C44" s="4" t="inlineStr">
        <is>
          <t xml:space="preserve"> </t>
        </is>
      </c>
      <c r="D44" s="4" t="inlineStr">
        <is>
          <t xml:space="preserve"> </t>
        </is>
      </c>
      <c r="E44" s="4" t="inlineStr">
        <is>
          <t xml:space="preserve"> </t>
        </is>
      </c>
      <c r="F44" s="4" t="inlineStr">
        <is>
          <t xml:space="preserve"> </t>
        </is>
      </c>
      <c r="G44" s="5" t="n">
        <v>3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ctober 2023 Offering | FCMI Parent 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6" t="n">
        <v>21428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ctober 2023 Offering | Vaccinex (Rochester)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6" t="n">
        <v>3571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vember Warran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 of stock, transaction date</t>
        </is>
      </c>
      <c r="B53" s="4" t="inlineStr">
        <is>
          <t xml:space="preserve"> </t>
        </is>
      </c>
      <c r="C53" s="4" t="inlineStr">
        <is>
          <t xml:space="preserve"> </t>
        </is>
      </c>
      <c r="D53" s="4" t="inlineStr">
        <is>
          <t xml:space="preserve"> </t>
        </is>
      </c>
      <c r="E53" s="4" t="inlineStr">
        <is>
          <t xml:space="preserve"> </t>
        </is>
      </c>
      <c r="F53" s="4" t="inlineStr">
        <is>
          <t>Nov.  02,  2023</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ross proceeds from issuance of common stock | $</t>
        </is>
      </c>
      <c r="B54" s="4" t="inlineStr">
        <is>
          <t xml:space="preserve"> </t>
        </is>
      </c>
      <c r="C54" s="4" t="inlineStr">
        <is>
          <t xml:space="preserve"> </t>
        </is>
      </c>
      <c r="D54" s="4" t="inlineStr">
        <is>
          <t xml:space="preserve"> </t>
        </is>
      </c>
      <c r="E54" s="4" t="inlineStr">
        <is>
          <t xml:space="preserve"> </t>
        </is>
      </c>
      <c r="F54" s="5" t="n">
        <v>17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6" t="n">
        <v>7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54693</v>
      </c>
      <c r="Q56" s="4" t="inlineStr">
        <is>
          <t xml:space="preserve"> </t>
        </is>
      </c>
    </row>
    <row r="57">
      <c r="A57" s="4" t="inlineStr">
        <is>
          <t>November Warrant Offering | Vaccinex (Rochester)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6" t="n">
        <v>976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ebruary 2024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ale of stock, transaction date</t>
        </is>
      </c>
      <c r="B62" s="4" t="inlineStr">
        <is>
          <t xml:space="preserve"> </t>
        </is>
      </c>
      <c r="C62" s="4" t="inlineStr">
        <is>
          <t xml:space="preserve"> </t>
        </is>
      </c>
      <c r="D62" s="4" t="inlineStr">
        <is>
          <t xml:space="preserve"> </t>
        </is>
      </c>
      <c r="E62" s="4" t="inlineStr">
        <is>
          <t>Feb.  06,  2024</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ross proceeds from issuance of common stock | $</t>
        </is>
      </c>
      <c r="B63" s="4" t="inlineStr">
        <is>
          <t xml:space="preserve"> </t>
        </is>
      </c>
      <c r="C63" s="4" t="inlineStr">
        <is>
          <t xml:space="preserve"> </t>
        </is>
      </c>
      <c r="D63" s="4" t="inlineStr">
        <is>
          <t xml:space="preserve"> </t>
        </is>
      </c>
      <c r="E63" s="5" t="n">
        <v>37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54693</v>
      </c>
      <c r="Q64" s="4" t="inlineStr">
        <is>
          <t xml:space="preserve"> </t>
        </is>
      </c>
    </row>
    <row r="65">
      <c r="A65" s="4" t="inlineStr">
        <is>
          <t>Private Placement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ross proceeds from issuance of common stock | $</t>
        </is>
      </c>
      <c r="B67" s="5" t="n">
        <v>21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ublic Offering and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issued, price per share | $ / shares</t>
        </is>
      </c>
      <c r="B70" s="4" t="inlineStr">
        <is>
          <t xml:space="preserve"> </t>
        </is>
      </c>
      <c r="C70" s="4" t="inlineStr">
        <is>
          <t xml:space="preserve"> </t>
        </is>
      </c>
      <c r="D70" s="9" t="n">
        <v>7.7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Gross proceeds from issuance of common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900000</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unded Warrants | October 2023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number of shares issued and sold</t>
        </is>
      </c>
      <c r="B76" s="4" t="inlineStr">
        <is>
          <t xml:space="preserve"> </t>
        </is>
      </c>
      <c r="C76" s="4" t="inlineStr">
        <is>
          <t xml:space="preserve"> </t>
        </is>
      </c>
      <c r="D76" s="4" t="inlineStr">
        <is>
          <t xml:space="preserve"> </t>
        </is>
      </c>
      <c r="E76" s="4" t="inlineStr">
        <is>
          <t xml:space="preserve"> </t>
        </is>
      </c>
      <c r="F76" s="4" t="inlineStr">
        <is>
          <t xml:space="preserve"> </t>
        </is>
      </c>
      <c r="G76" s="6" t="n">
        <v>14285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issued,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9" t="n">
        <v>13.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e-funded Warrants |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number of shares issued and s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75009</v>
      </c>
      <c r="O80" s="4" t="inlineStr">
        <is>
          <t xml:space="preserve"> </t>
        </is>
      </c>
      <c r="P80" s="4" t="inlineStr">
        <is>
          <t xml:space="preserve"> </t>
        </is>
      </c>
      <c r="Q80" s="4" t="inlineStr">
        <is>
          <t xml:space="preserve"> </t>
        </is>
      </c>
    </row>
    <row r="81">
      <c r="A81" s="4" t="inlineStr">
        <is>
          <t>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ross proceeds from issuance of common stock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840000</v>
      </c>
      <c r="O83" s="4" t="inlineStr">
        <is>
          <t xml:space="preserve"> </t>
        </is>
      </c>
      <c r="P83" s="4" t="inlineStr">
        <is>
          <t xml:space="preserve"> </t>
        </is>
      </c>
      <c r="Q83" s="4" t="inlineStr">
        <is>
          <t xml:space="preserve"> </t>
        </is>
      </c>
    </row>
    <row r="84">
      <c r="A84" s="4" t="inlineStr">
        <is>
          <t>Common and Pre-Funded Warrants | February 2024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issued, price per share | $ / shares</t>
        </is>
      </c>
      <c r="B86" s="4" t="inlineStr">
        <is>
          <t xml:space="preserve"> </t>
        </is>
      </c>
      <c r="C86" s="4" t="inlineStr">
        <is>
          <t xml:space="preserve"> </t>
        </is>
      </c>
      <c r="D86" s="4" t="inlineStr">
        <is>
          <t xml:space="preserve"> </t>
        </is>
      </c>
      <c r="E86" s="8" t="n">
        <v>10.148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issued</t>
        </is>
      </c>
      <c r="B87" s="4" t="inlineStr">
        <is>
          <t xml:space="preserve"> </t>
        </is>
      </c>
      <c r="C87" s="4" t="inlineStr">
        <is>
          <t xml:space="preserve"> </t>
        </is>
      </c>
      <c r="D87" s="4" t="inlineStr">
        <is>
          <t xml:space="preserve"> </t>
        </is>
      </c>
      <c r="E87" s="6" t="n">
        <v>9036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ggregate number of shares issued and sold</t>
        </is>
      </c>
      <c r="B90" s="4" t="inlineStr">
        <is>
          <t xml:space="preserve"> </t>
        </is>
      </c>
      <c r="C90" s="4" t="inlineStr">
        <is>
          <t xml:space="preserve"> </t>
        </is>
      </c>
      <c r="D90" s="6" t="n">
        <v>15968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 Securities Purchas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ggregate number of shares issued and sold</t>
        </is>
      </c>
      <c r="B93" s="4" t="inlineStr">
        <is>
          <t xml:space="preserve"> </t>
        </is>
      </c>
      <c r="C93" s="6" t="n">
        <v>7690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hares issued, price per share | $ / shares</t>
        </is>
      </c>
      <c r="B94" s="4" t="inlineStr">
        <is>
          <t xml:space="preserve"> </t>
        </is>
      </c>
      <c r="C94" s="9" t="n">
        <v>3.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 March 2023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ggregate number of shares issued and s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3693</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s issued,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86.09999999999999</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ross proceeds from issuance of common stock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04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mon Stock | May 2023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gregate number of shares issued and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766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s issued,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78.598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Gross proceeds from issuance of common stock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960000</v>
      </c>
      <c r="J104" s="5" t="n">
        <v>296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on Stock | September 2023 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ggregate number of shares issued and so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778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hares issued, pric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32.76</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Gross proceeds from issuance of common stock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8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mmon Stock | October 2023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ggregate number of shares issued and sold</t>
        </is>
      </c>
      <c r="B112" s="4" t="inlineStr">
        <is>
          <t xml:space="preserve"> </t>
        </is>
      </c>
      <c r="C112" s="4" t="inlineStr">
        <is>
          <t xml:space="preserve"> </t>
        </is>
      </c>
      <c r="D112" s="4" t="inlineStr">
        <is>
          <t xml:space="preserve"> </t>
        </is>
      </c>
      <c r="E112" s="4" t="inlineStr">
        <is>
          <t xml:space="preserve"> </t>
        </is>
      </c>
      <c r="F112" s="4" t="inlineStr">
        <is>
          <t xml:space="preserve"> </t>
        </is>
      </c>
      <c r="G112" s="6" t="n">
        <v>542857</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hares issued, price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14</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Gross proceeds from issuance of common stock | $</t>
        </is>
      </c>
      <c r="B114" s="4" t="inlineStr">
        <is>
          <t xml:space="preserve"> </t>
        </is>
      </c>
      <c r="C114" s="4" t="inlineStr">
        <is>
          <t xml:space="preserve"> </t>
        </is>
      </c>
      <c r="D114" s="4" t="inlineStr">
        <is>
          <t xml:space="preserve"> </t>
        </is>
      </c>
      <c r="E114" s="4" t="inlineStr">
        <is>
          <t xml:space="preserve"> </t>
        </is>
      </c>
      <c r="F114" s="4" t="inlineStr">
        <is>
          <t xml:space="preserve"> </t>
        </is>
      </c>
      <c r="G114" s="5" t="n">
        <v>96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mmon Stock | November Warrant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ggregate number of shares issued and sold</t>
        </is>
      </c>
      <c r="B117" s="4" t="inlineStr">
        <is>
          <t xml:space="preserve"> </t>
        </is>
      </c>
      <c r="C117" s="4" t="inlineStr">
        <is>
          <t xml:space="preserve"> </t>
        </is>
      </c>
      <c r="D117" s="4" t="inlineStr">
        <is>
          <t xml:space="preserve"> </t>
        </is>
      </c>
      <c r="E117" s="4" t="inlineStr">
        <is>
          <t xml:space="preserve"> </t>
        </is>
      </c>
      <c r="F117" s="6" t="n">
        <v>3769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hares issued, price per share | $ / shares</t>
        </is>
      </c>
      <c r="B118" s="4" t="inlineStr">
        <is>
          <t xml:space="preserve"> </t>
        </is>
      </c>
      <c r="C118" s="4" t="inlineStr">
        <is>
          <t xml:space="preserve"> </t>
        </is>
      </c>
      <c r="D118" s="4" t="inlineStr">
        <is>
          <t xml:space="preserve"> </t>
        </is>
      </c>
      <c r="E118" s="4" t="inlineStr">
        <is>
          <t xml:space="preserve"> </t>
        </is>
      </c>
      <c r="F118" s="9" t="n">
        <v>1.7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mmon Stock | Private Plac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ggregate number of shares issued and s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510774</v>
      </c>
      <c r="O121" s="4" t="inlineStr">
        <is>
          <t xml:space="preserve"> </t>
        </is>
      </c>
      <c r="P121" s="4" t="inlineStr">
        <is>
          <t xml:space="preserve"> </t>
        </is>
      </c>
      <c r="Q121" s="4" t="inlineStr">
        <is>
          <t xml:space="preserve"> </t>
        </is>
      </c>
    </row>
    <row r="122">
      <c r="A122" s="4" t="inlineStr">
        <is>
          <t>Warrants issued</t>
        </is>
      </c>
      <c r="B122" s="4" t="inlineStr">
        <is>
          <t xml:space="preserve"> </t>
        </is>
      </c>
      <c r="C122" s="4" t="inlineStr">
        <is>
          <t xml:space="preserve"> </t>
        </is>
      </c>
      <c r="D122" s="6" t="n">
        <v>15968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mmon Stock | Public Offering and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hares issued, price per share | $ / shares</t>
        </is>
      </c>
      <c r="B125" s="4" t="inlineStr">
        <is>
          <t xml:space="preserve"> </t>
        </is>
      </c>
      <c r="C125" s="4" t="inlineStr">
        <is>
          <t xml:space="preserve"> </t>
        </is>
      </c>
      <c r="D125" s="9" t="n">
        <v>7.7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mmon Stock | Common Warrants | October 2023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arrants issued</t>
        </is>
      </c>
      <c r="B128" s="4" t="inlineStr">
        <is>
          <t xml:space="preserve"> </t>
        </is>
      </c>
      <c r="C128" s="4" t="inlineStr">
        <is>
          <t xml:space="preserve"> </t>
        </is>
      </c>
      <c r="D128" s="4" t="inlineStr">
        <is>
          <t xml:space="preserve"> </t>
        </is>
      </c>
      <c r="E128" s="4" t="inlineStr">
        <is>
          <t xml:space="preserve"> </t>
        </is>
      </c>
      <c r="F128" s="4" t="inlineStr">
        <is>
          <t xml:space="preserve"> </t>
        </is>
      </c>
      <c r="G128" s="6" t="n">
        <v>542857</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mmon Stock | Common Warrants | November Warrant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Warrants issued</t>
        </is>
      </c>
      <c r="B131" s="4" t="inlineStr">
        <is>
          <t xml:space="preserve"> </t>
        </is>
      </c>
      <c r="C131" s="4" t="inlineStr">
        <is>
          <t xml:space="preserve"> </t>
        </is>
      </c>
      <c r="D131" s="4" t="inlineStr">
        <is>
          <t xml:space="preserve"> </t>
        </is>
      </c>
      <c r="E131" s="4" t="inlineStr">
        <is>
          <t xml:space="preserve"> </t>
        </is>
      </c>
      <c r="F131" s="6" t="n">
        <v>37694</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mmon Stock | Common Warrants | February 2024 Private Plac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s issued</t>
        </is>
      </c>
      <c r="B134" s="4" t="inlineStr">
        <is>
          <t xml:space="preserve"> </t>
        </is>
      </c>
      <c r="C134" s="4" t="inlineStr">
        <is>
          <t xml:space="preserve"> </t>
        </is>
      </c>
      <c r="D134" s="4" t="inlineStr">
        <is>
          <t xml:space="preserve"> </t>
        </is>
      </c>
      <c r="E134" s="6" t="n">
        <v>274182</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mmon Stock | Common Warrants | Private Plac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arrants issued</t>
        </is>
      </c>
      <c r="B137" s="4" t="inlineStr">
        <is>
          <t xml:space="preserve"> </t>
        </is>
      </c>
      <c r="C137" s="4" t="inlineStr">
        <is>
          <t xml:space="preserve"> </t>
        </is>
      </c>
      <c r="D137" s="6" t="n">
        <v>193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ommon Stock | Common Warrants | October 2023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Warrants issued</t>
        </is>
      </c>
      <c r="B140" s="4" t="inlineStr">
        <is>
          <t xml:space="preserve"> </t>
        </is>
      </c>
      <c r="C140" s="4" t="inlineStr">
        <is>
          <t xml:space="preserve"> </t>
        </is>
      </c>
      <c r="D140" s="4" t="inlineStr">
        <is>
          <t xml:space="preserve"> </t>
        </is>
      </c>
      <c r="E140" s="4" t="inlineStr">
        <is>
          <t xml:space="preserve"> </t>
        </is>
      </c>
      <c r="F140" s="4" t="inlineStr">
        <is>
          <t xml:space="preserve"> </t>
        </is>
      </c>
      <c r="G140" s="6" t="n">
        <v>142857</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ommon Stock | Pre-funded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ggregate number of shares issued and sol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90363</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hares issued, price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8" t="n">
        <v>0.0014</v>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Warrants issued</t>
        </is>
      </c>
      <c r="B145" s="4" t="inlineStr">
        <is>
          <t xml:space="preserve"> </t>
        </is>
      </c>
      <c r="C145" s="4" t="inlineStr">
        <is>
          <t xml:space="preserve"> </t>
        </is>
      </c>
      <c r="D145" s="4" t="inlineStr">
        <is>
          <t xml:space="preserve"> </t>
        </is>
      </c>
      <c r="E145" s="4" t="inlineStr">
        <is>
          <t xml:space="preserve"> </t>
        </is>
      </c>
      <c r="F145" s="4" t="inlineStr">
        <is>
          <t xml:space="preserve"> </t>
        </is>
      </c>
      <c r="G145" s="6" t="n">
        <v>142857</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mmon Stock | Pre-funded Warrants | October 2023 Offe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Warrants issued</t>
        </is>
      </c>
      <c r="B148" s="4" t="inlineStr">
        <is>
          <t xml:space="preserve"> </t>
        </is>
      </c>
      <c r="C148" s="4" t="inlineStr">
        <is>
          <t xml:space="preserve"> </t>
        </is>
      </c>
      <c r="D148" s="4" t="inlineStr">
        <is>
          <t xml:space="preserve"> </t>
        </is>
      </c>
      <c r="E148" s="4" t="inlineStr">
        <is>
          <t xml:space="preserve"> </t>
        </is>
      </c>
      <c r="F148" s="4" t="inlineStr">
        <is>
          <t xml:space="preserve"> </t>
        </is>
      </c>
      <c r="G148" s="6" t="n">
        <v>142857</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mmon Stock | Pre-funded Warrants | Private Placement | Securities Purchase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Warrants issued</t>
        </is>
      </c>
      <c r="B151" s="4" t="inlineStr">
        <is>
          <t xml:space="preserve"> </t>
        </is>
      </c>
      <c r="C151" s="6" t="n">
        <v>58464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ommon Stock | Private Placement Warrants | November Warrant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Warrant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37694</v>
      </c>
    </row>
    <row r="155">
      <c r="A155" s="4" t="inlineStr">
        <is>
          <t>Common Stock | Private Placement Warrants | February 2024 Private Plac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Aggregate number of shares issued and sold</t>
        </is>
      </c>
      <c r="B157" s="4" t="inlineStr">
        <is>
          <t xml:space="preserve"> </t>
        </is>
      </c>
      <c r="C157" s="4" t="inlineStr">
        <is>
          <t xml:space="preserve"> </t>
        </is>
      </c>
      <c r="D157" s="4" t="inlineStr">
        <is>
          <t xml:space="preserve"> </t>
        </is>
      </c>
      <c r="E157" s="6" t="n">
        <v>274182</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Shares issued, price per share | $ / shares</t>
        </is>
      </c>
      <c r="B158" s="4" t="inlineStr">
        <is>
          <t xml:space="preserve"> </t>
        </is>
      </c>
      <c r="C158" s="4" t="inlineStr">
        <is>
          <t xml:space="preserve"> </t>
        </is>
      </c>
      <c r="D158" s="4" t="inlineStr">
        <is>
          <t xml:space="preserve"> </t>
        </is>
      </c>
      <c r="E158" s="9" t="n">
        <v>10.15</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sheetData>
  <mergeCells count="3">
    <mergeCell ref="L1:M1"/>
    <mergeCell ref="N1:O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Risk Management and Strategy Our company is guided by a comprehensive cybersecurity framework to assess, identify, and manage material risks from cybersecurity threats. This framework is integrated into our overall quality and risk management system and is designed to protect our systems, data, and operations from cybersecurity threats. The framework includes policies to protect confidential information, guide periodic risk assessments, oversee and identify risks from cybersecurity threats associated with our use of third-party services providers, including through the use of a third-party risk management policy that accounts for such risks, and an incident response plan designed to detect, respond to, and recover from cyber incidents. Under this framework we may engage consultants and other third parties to assist in conducting cybersecurity risk assessments , implementing mitigation strategies, and testing the effectiveness of our cybersecurity controls. There can be no guarantee that our policies and procedures will ultimately prove to be effective in every instance, especially considering evolving risk. Although our Risk Factors include further detail about the material cybersecurity risks we face, we believe that these risks have not materially affected our business to date. We can provide no assurance that there will not be incidents in the future or that they will not materially affect us, including our business strategy, results of operations, or financial condition. Governance Our Board of Directors is responsible for monitoring and assessing strategic risk exposure related to cybersecurity risks, and our executive officers are responsible for the day-to-day assessment and management of the material risks we face. Our Board of Directors administers its cybersecurity risk oversight function through the Audit Committee. Our Chief Operating Officer and Systems Administrator are primarily responsible for assessing and managing the cybersecurity risks we face under our policies and procedures, including those described in “Risk Management and Strategy” above. Our Chief Operating Officer is primarily responsible for reporting any material cybersecurity related incidents to our Audit Committe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This framework is integrated into our overall quality and risk management system and is designed to protect our systems, data, and operation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monitoring and assessing strategic risk exposure related to cybersecurity risks, and our executive officers are responsible for the day-to-day assessment and management of the material risks we face. Our Board of Directors administers its cybersecurity risk oversight function through the Audit Committee.</t>
        </is>
      </c>
    </row>
    <row r="11">
      <c r="A11" s="4" t="inlineStr">
        <is>
          <t>Cybersecurity Risk Board Committee or Subcommittee Responsible for Oversight [Text Block]</t>
        </is>
      </c>
      <c r="B11" s="4" t="inlineStr">
        <is>
          <t>Our Board of Directors is responsible for monitoring and assessing strategic risk exposure related to cybersecurity risks, and our executive officers are responsible for the day-to-day assessment and management of the material risks we face.</t>
        </is>
      </c>
    </row>
    <row r="12">
      <c r="A12" s="4" t="inlineStr">
        <is>
          <t>Cybersecurity Risk Process for Informing Board Committee or Subcommittee Responsible for Oversight [Text Block]</t>
        </is>
      </c>
      <c r="B12" s="4" t="inlineStr">
        <is>
          <t>Our Board of Directors administers its cybersecurity risk oversight function through the Audit Committee.</t>
        </is>
      </c>
    </row>
    <row r="13">
      <c r="A13" s="4" t="inlineStr">
        <is>
          <t>Cybersecurity Risk Role of Management [Text Block]</t>
        </is>
      </c>
      <c r="B13" s="4" t="inlineStr">
        <is>
          <t>Our Chief Operating Officer and Systems Administrator are primarily responsible for assessing and managing the cybersecurity risks we face under our policies and procedures, including those described in “Risk Management and Strategy” above. Our Chief Operating Officer is primarily responsible for reporting any material cybersecurity related incidents to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Operating Officer and Systems Administrator are primarily responsible for assessing and managing the cybersecurity risks we face under our policies and procedures, including those described in “Risk Management and Strategy” above.</t>
        </is>
      </c>
    </row>
    <row r="16">
      <c r="A16" s="4" t="inlineStr">
        <is>
          <t>Cybersecurity Risk Process for Informing Management or Committees Responsible [Text Block]</t>
        </is>
      </c>
      <c r="B16" s="4" t="inlineStr">
        <is>
          <t>Our Chief Operating Officer is primarily responsible for reporting any material cybersecurity related incidents to our Audit Committe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President and Chief Executive Officer [Member]</t>
        </is>
      </c>
    </row>
    <row r="5">
      <c r="A5" s="4" t="inlineStr">
        <is>
          <t>Segment Reporting, CODM, Profit (Loss) Measure, How Used, Description</t>
        </is>
      </c>
      <c r="B5" s="4" t="inlineStr">
        <is>
          <t>The Company's measure of segment profit or loss is net income. For purposes of allocating resources and evaluating financial performance, the CODM reviews the financial information and evaluates net income or loss against comparable prior periods and the Company's forecast.</t>
        </is>
      </c>
    </row>
    <row r="6">
      <c r="A6" s="4" t="inlineStr">
        <is>
          <t>United States</t>
        </is>
      </c>
      <c r="B6" s="4" t="inlineStr">
        <is>
          <t xml:space="preserve"> </t>
        </is>
      </c>
    </row>
    <row r="7">
      <c r="A7" s="3" t="inlineStr">
        <is>
          <t>Segment Reporting Information [Line Items]</t>
        </is>
      </c>
      <c r="B7" s="4" t="inlineStr">
        <is>
          <t xml:space="preserve"> </t>
        </is>
      </c>
    </row>
    <row r="8">
      <c r="A8" s="4" t="inlineStr">
        <is>
          <t>Number of operating segments</t>
        </is>
      </c>
      <c r="B8" s="6" t="n">
        <v>1</v>
      </c>
    </row>
    <row r="9">
      <c r="A9" s="4" t="inlineStr">
        <is>
          <t>Number of reportable segments</t>
        </is>
      </c>
      <c r="B9"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ed Research and Develop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search and development expenses</t>
        </is>
      </c>
      <c r="B4" s="5" t="n">
        <v>12545</v>
      </c>
      <c r="C4" s="5" t="n">
        <v>16574</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search and development expenses</t>
        </is>
      </c>
      <c r="B7" s="6" t="n">
        <v>12545</v>
      </c>
      <c r="C7" s="6" t="n">
        <v>16574</v>
      </c>
    </row>
    <row r="8">
      <c r="A8" s="4" t="inlineStr">
        <is>
          <t>Operating Segments | Clinical Trial Cos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search and development expenses</t>
        </is>
      </c>
      <c r="B10" s="6" t="n">
        <v>6081</v>
      </c>
      <c r="C10" s="6" t="n">
        <v>9834</v>
      </c>
    </row>
    <row r="11">
      <c r="A11" s="4" t="inlineStr">
        <is>
          <t>Operating Segments | Wages Benefits and Related Cos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search and development expenses</t>
        </is>
      </c>
      <c r="B13" s="6" t="n">
        <v>4423</v>
      </c>
      <c r="C13" s="6" t="n">
        <v>4774</v>
      </c>
    </row>
    <row r="14">
      <c r="A14" s="4" t="inlineStr">
        <is>
          <t>Operating Segments | Preclinical Supplies and Equipment Depreci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search and development expenses</t>
        </is>
      </c>
      <c r="B16" s="6" t="n">
        <v>1516</v>
      </c>
      <c r="C16" s="6" t="n">
        <v>1448</v>
      </c>
    </row>
    <row r="17">
      <c r="A17" s="4" t="inlineStr">
        <is>
          <t>Operating Segments | Consulting Non-Clinical Trial Services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search and development expenses</t>
        </is>
      </c>
      <c r="B19" s="5" t="n">
        <v>525</v>
      </c>
      <c r="C19" s="5" t="n">
        <v>51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Summary of Effects of Restatement by Financial-Statement Line Item Affected (Details) - USD ($) $ in Thousands</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Change in fair value of warrant liability</t>
        </is>
      </c>
      <c r="B4" s="5" t="n">
        <v>-1291</v>
      </c>
      <c r="C4" s="5" t="n">
        <v>-2106</v>
      </c>
    </row>
    <row r="5">
      <c r="A5" s="4" t="inlineStr">
        <is>
          <t>Loss on warrant issuance</t>
        </is>
      </c>
      <c r="B5" s="4" t="inlineStr">
        <is>
          <t xml:space="preserve"> </t>
        </is>
      </c>
      <c r="C5" s="6" t="n">
        <v>67</v>
      </c>
    </row>
    <row r="6">
      <c r="A6" s="4" t="inlineStr">
        <is>
          <t>Net cash used in operating activities</t>
        </is>
      </c>
      <c r="B6" s="6" t="n">
        <v>-16186</v>
      </c>
      <c r="C6" s="6" t="n">
        <v>-21379</v>
      </c>
    </row>
    <row r="7">
      <c r="A7" s="4" t="inlineStr">
        <is>
          <t>Proceeds from issuance of liability classified warrants in private placement offerings</t>
        </is>
      </c>
      <c r="B7" s="6" t="n">
        <v>1113</v>
      </c>
      <c r="C7" s="6" t="n">
        <v>4391</v>
      </c>
    </row>
    <row r="8">
      <c r="A8" s="4" t="inlineStr">
        <is>
          <t>Proceeds from private offering of common stock</t>
        </is>
      </c>
      <c r="B8" s="4" t="inlineStr">
        <is>
          <t xml:space="preserve"> </t>
        </is>
      </c>
      <c r="C8" s="6" t="n">
        <v>7302</v>
      </c>
    </row>
    <row r="9">
      <c r="A9" s="4" t="inlineStr">
        <is>
          <t>Net cash provided by financing activities</t>
        </is>
      </c>
      <c r="B9" s="5" t="n">
        <v>15780</v>
      </c>
      <c r="C9" s="6" t="n">
        <v>16590</v>
      </c>
    </row>
    <row r="10">
      <c r="A10" s="4" t="inlineStr">
        <is>
          <t>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Change in fair value of warrant liability</t>
        </is>
      </c>
      <c r="B12" s="4" t="inlineStr">
        <is>
          <t xml:space="preserve"> </t>
        </is>
      </c>
      <c r="C12" s="6" t="n">
        <v>2106</v>
      </c>
    </row>
    <row r="13">
      <c r="A13" s="4" t="inlineStr">
        <is>
          <t>Net cash used in operating activities</t>
        </is>
      </c>
      <c r="B13" s="4" t="inlineStr">
        <is>
          <t xml:space="preserve"> </t>
        </is>
      </c>
      <c r="C13" s="6" t="n">
        <v>-17234</v>
      </c>
    </row>
    <row r="14">
      <c r="A14" s="4" t="inlineStr">
        <is>
          <t>Proceeds from private offering of common stock</t>
        </is>
      </c>
      <c r="B14" s="4" t="inlineStr">
        <is>
          <t xml:space="preserve"> </t>
        </is>
      </c>
      <c r="C14" s="6" t="n">
        <v>7547</v>
      </c>
    </row>
    <row r="15">
      <c r="A15" s="4" t="inlineStr">
        <is>
          <t>Net cash provided by financing activities</t>
        </is>
      </c>
      <c r="B15" s="4" t="inlineStr">
        <is>
          <t xml:space="preserve"> </t>
        </is>
      </c>
      <c r="C15" s="6" t="n">
        <v>12445</v>
      </c>
    </row>
    <row r="16">
      <c r="A16" s="4" t="inlineStr">
        <is>
          <t>Adjustments</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Change in fair value of warrant liability</t>
        </is>
      </c>
      <c r="B18" s="4" t="inlineStr">
        <is>
          <t xml:space="preserve"> </t>
        </is>
      </c>
      <c r="C18" s="6" t="n">
        <v>-4212</v>
      </c>
    </row>
    <row r="19">
      <c r="A19" s="4" t="inlineStr">
        <is>
          <t>Loss on warrant issuance</t>
        </is>
      </c>
      <c r="B19" s="4" t="inlineStr">
        <is>
          <t xml:space="preserve"> </t>
        </is>
      </c>
      <c r="C19" s="6" t="n">
        <v>67</v>
      </c>
    </row>
    <row r="20">
      <c r="A20" s="4" t="inlineStr">
        <is>
          <t>Net cash used in operating activities</t>
        </is>
      </c>
      <c r="B20" s="4" t="inlineStr">
        <is>
          <t xml:space="preserve"> </t>
        </is>
      </c>
      <c r="C20" s="6" t="n">
        <v>-4145</v>
      </c>
    </row>
    <row r="21">
      <c r="A21" s="4" t="inlineStr">
        <is>
          <t>Proceeds from issuance of liability classified warrants in private placement offerings</t>
        </is>
      </c>
      <c r="B21" s="4" t="inlineStr">
        <is>
          <t xml:space="preserve"> </t>
        </is>
      </c>
      <c r="C21" s="6" t="n">
        <v>4391</v>
      </c>
    </row>
    <row r="22">
      <c r="A22" s="4" t="inlineStr">
        <is>
          <t>Proceeds from private offering of common stock</t>
        </is>
      </c>
      <c r="B22" s="4" t="inlineStr">
        <is>
          <t xml:space="preserve"> </t>
        </is>
      </c>
      <c r="C22" s="6" t="n">
        <v>-245</v>
      </c>
    </row>
    <row r="23">
      <c r="A23" s="4" t="inlineStr">
        <is>
          <t>Net cash provided by financing activities</t>
        </is>
      </c>
      <c r="B23" s="4" t="inlineStr">
        <is>
          <t xml:space="preserve"> </t>
        </is>
      </c>
      <c r="C23" s="5" t="n">
        <v>41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8634</v>
      </c>
      <c r="C4" s="5" t="n">
        <v>-2025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80" customWidth="1" min="2" max="2"/>
    <col width="45" customWidth="1" min="3" max="3"/>
  </cols>
  <sheetData>
    <row r="1">
      <c r="A1" s="1" t="inlineStr">
        <is>
          <t>Award Timing Disclosure</t>
        </is>
      </c>
      <c r="B1" s="2" t="inlineStr">
        <is>
          <t>12 Months Ended</t>
        </is>
      </c>
    </row>
    <row r="2">
      <c r="B2" s="2" t="inlineStr">
        <is>
          <t>Dec. 31, 2024</t>
        </is>
      </c>
      <c r="C2" s="2" t="inlineStr">
        <is>
          <t>Mar. 21, 2024 USD ($) shares $ / shares Rate</t>
        </is>
      </c>
    </row>
    <row r="3">
      <c r="A3" s="3" t="inlineStr">
        <is>
          <t>Award Timing Disclosures [Line Items]</t>
        </is>
      </c>
      <c r="B3" s="4" t="inlineStr">
        <is>
          <t xml:space="preserve"> </t>
        </is>
      </c>
      <c r="C3" s="4" t="inlineStr">
        <is>
          <t xml:space="preserve"> </t>
        </is>
      </c>
    </row>
    <row r="4">
      <c r="A4" s="4" t="inlineStr">
        <is>
          <t>Award Timing MNPI Disclosure</t>
        </is>
      </c>
      <c r="B4" s="4" t="inlineStr">
        <is>
          <t>Policies and Practices Related to the Grant of Certain Equity Awards We do not grant equity awards in anticipation of the release of material nonpublic information , and we do not time the release of material nonpublic information based on grant dates or for the purpose of affecting the value of executive compensation. In addition, we do not take material nonpublic information into account when determining the timing and terms of grants. We do not currently have a formal policy with respect to the timing of option grants as our current practice is to grant options to management after our Compensation Committee meets in March. During the fiscal ended December 31, 2024, we granted named executive officers incentive option awards in the period beginning four business days before and ending one business day after the filing of a current report on Form 8-K that disclosed material nonpublic information as set forth in the table below. As discussed above, we granted our named executive officers incentive stock options on March 21, 2024, which vest in four equal annual installments. On March 27, 2024, we announced that we had entered into a securities purchase agreement for the sale of shares of our common stock and warrants in an offering, expected to close on March 28, 2024, for aggregate gross proceeds of approximately $1.5 million.
Name Grant date Number of securities underlying the award Exercise price of the award $/share Grant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urice Zauderer March 21, 2024 1,877 8.21 5.70 - 1.85 %
Ernest S. Smith March 21, 2024 1,341 8.21 5.70 - 1.85 %
Elizabeth E. Evans March 21, 2024 1,341 8.21 5.70 - 1.85 %</t>
        </is>
      </c>
      <c r="C4" s="4" t="inlineStr">
        <is>
          <t xml:space="preserve"> </t>
        </is>
      </c>
    </row>
    <row r="5">
      <c r="A5" s="4" t="inlineStr">
        <is>
          <t>Award Timing Method</t>
        </is>
      </c>
      <c r="B5" s="4" t="inlineStr">
        <is>
          <t>During the fiscal ended December 31, 2024, we granted named executive officers incentive option awards in the period beginning four business days before and ending one business day after the filing of a current report on Form 8-K that disclosed material nonpublic information as set forth in the table below. As discussed above, we granted our named executive officers incentive stock options on March 21, 2024, which vest in four equal annual installments.</t>
        </is>
      </c>
      <c r="C5" s="4" t="inlineStr">
        <is>
          <t xml:space="preserve"> </t>
        </is>
      </c>
    </row>
    <row r="6">
      <c r="A6" s="4" t="inlineStr">
        <is>
          <t>Award Timing Predetermined</t>
        </is>
      </c>
      <c r="B6" s="4" t="inlineStr">
        <is>
          <t>fals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We do not grant equity awards in anticipation of the release of material nonpublic information</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Name Grant date Number of securities underlying the award Exercise price of the award $/share Grant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urice Zauderer March 21, 2024 1,877 8.21 5.70 - 1.85 %
Ernest S. Smith March 21, 2024 1,341 8.21 5.70 - 1.85 %
Elizabeth E. Evans March 21, 2024 1,341 8.21 5.70 - 1.85 %</t>
        </is>
      </c>
      <c r="C10" s="4" t="inlineStr">
        <is>
          <t xml:space="preserve"> </t>
        </is>
      </c>
    </row>
    <row r="11">
      <c r="A11" s="4" t="inlineStr">
        <is>
          <t>Maurice Zauder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Maurice Zauderer</t>
        </is>
      </c>
    </row>
    <row r="14">
      <c r="A14" s="4" t="inlineStr">
        <is>
          <t>Underlying Securities | shares</t>
        </is>
      </c>
      <c r="B14" s="4" t="inlineStr">
        <is>
          <t xml:space="preserve"> </t>
        </is>
      </c>
      <c r="C14" s="6" t="n">
        <v>1877</v>
      </c>
    </row>
    <row r="15">
      <c r="A15" s="4" t="inlineStr">
        <is>
          <t>Exercise Price | $ / shares</t>
        </is>
      </c>
      <c r="B15" s="4" t="inlineStr">
        <is>
          <t xml:space="preserve"> </t>
        </is>
      </c>
      <c r="C15" s="9" t="n">
        <v>8.210000000000001</v>
      </c>
    </row>
    <row r="16">
      <c r="A16" s="4" t="inlineStr">
        <is>
          <t>Fair Value as of Grant Date | $</t>
        </is>
      </c>
      <c r="B16" s="4" t="inlineStr">
        <is>
          <t xml:space="preserve"> </t>
        </is>
      </c>
      <c r="C16" s="10" t="n">
        <v>5.7</v>
      </c>
    </row>
    <row r="17">
      <c r="A17" s="4" t="inlineStr">
        <is>
          <t>Underlying Security Market Price Change | Rate</t>
        </is>
      </c>
      <c r="B17" s="4" t="inlineStr">
        <is>
          <t xml:space="preserve"> </t>
        </is>
      </c>
      <c r="C17" s="4" t="inlineStr">
        <is>
          <t>(1.85%)</t>
        </is>
      </c>
    </row>
    <row r="18">
      <c r="A18" s="4" t="inlineStr">
        <is>
          <t>Ernest S. Smith</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Ernest S. Smith</t>
        </is>
      </c>
    </row>
    <row r="21">
      <c r="A21" s="4" t="inlineStr">
        <is>
          <t>Underlying Securities | shares</t>
        </is>
      </c>
      <c r="B21" s="4" t="inlineStr">
        <is>
          <t xml:space="preserve"> </t>
        </is>
      </c>
      <c r="C21" s="6" t="n">
        <v>1341</v>
      </c>
    </row>
    <row r="22">
      <c r="A22" s="4" t="inlineStr">
        <is>
          <t>Exercise Price | $ / shares</t>
        </is>
      </c>
      <c r="B22" s="4" t="inlineStr">
        <is>
          <t xml:space="preserve"> </t>
        </is>
      </c>
      <c r="C22" s="9" t="n">
        <v>8.210000000000001</v>
      </c>
    </row>
    <row r="23">
      <c r="A23" s="4" t="inlineStr">
        <is>
          <t>Fair Value as of Grant Date | $</t>
        </is>
      </c>
      <c r="B23" s="4" t="inlineStr">
        <is>
          <t xml:space="preserve"> </t>
        </is>
      </c>
      <c r="C23" s="10" t="n">
        <v>5.7</v>
      </c>
    </row>
    <row r="24">
      <c r="A24" s="4" t="inlineStr">
        <is>
          <t>Underlying Security Market Price Change | Rate</t>
        </is>
      </c>
      <c r="B24" s="4" t="inlineStr">
        <is>
          <t xml:space="preserve"> </t>
        </is>
      </c>
      <c r="C24" s="4" t="inlineStr">
        <is>
          <t>(1.85%)</t>
        </is>
      </c>
    </row>
    <row r="25">
      <c r="A25" s="4" t="inlineStr">
        <is>
          <t>Elizabeth E. Evans</t>
        </is>
      </c>
      <c r="B25" s="4" t="inlineStr">
        <is>
          <t xml:space="preserve"> </t>
        </is>
      </c>
      <c r="C25" s="4" t="inlineStr">
        <is>
          <t xml:space="preserve"> </t>
        </is>
      </c>
    </row>
    <row r="26">
      <c r="A26" s="3" t="inlineStr">
        <is>
          <t>Awards Close in Time to MNPI Disclosures</t>
        </is>
      </c>
      <c r="B26" s="4" t="inlineStr">
        <is>
          <t xml:space="preserve"> </t>
        </is>
      </c>
      <c r="C26" s="4" t="inlineStr">
        <is>
          <t xml:space="preserve"> </t>
        </is>
      </c>
    </row>
    <row r="27">
      <c r="A27" s="4" t="inlineStr">
        <is>
          <t>Name</t>
        </is>
      </c>
      <c r="B27" s="4" t="inlineStr">
        <is>
          <t xml:space="preserve"> </t>
        </is>
      </c>
      <c r="C27" s="4" t="inlineStr">
        <is>
          <t>Elizabeth E. Evans</t>
        </is>
      </c>
    </row>
    <row r="28">
      <c r="A28" s="4" t="inlineStr">
        <is>
          <t>Underlying Securities | shares</t>
        </is>
      </c>
      <c r="B28" s="4" t="inlineStr">
        <is>
          <t xml:space="preserve"> </t>
        </is>
      </c>
      <c r="C28" s="6" t="n">
        <v>1341</v>
      </c>
    </row>
    <row r="29">
      <c r="A29" s="4" t="inlineStr">
        <is>
          <t>Exercise Price | $ / shares</t>
        </is>
      </c>
      <c r="B29" s="4" t="inlineStr">
        <is>
          <t xml:space="preserve"> </t>
        </is>
      </c>
      <c r="C29" s="9" t="n">
        <v>8.210000000000001</v>
      </c>
    </row>
    <row r="30">
      <c r="A30" s="4" t="inlineStr">
        <is>
          <t>Fair Value as of Grant Date | $</t>
        </is>
      </c>
      <c r="B30" s="4" t="inlineStr">
        <is>
          <t xml:space="preserve"> </t>
        </is>
      </c>
      <c r="C30" s="10" t="n">
        <v>5.7</v>
      </c>
    </row>
    <row r="31">
      <c r="A31" s="4" t="inlineStr">
        <is>
          <t>Underlying Security Market Price Change | Rate</t>
        </is>
      </c>
      <c r="B31" s="4" t="inlineStr">
        <is>
          <t xml:space="preserve"> </t>
        </is>
      </c>
      <c r="C31"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2:28Z</dcterms:created>
  <dcterms:modified xmlns:dcterms="http://purl.org/dc/terms/" xmlns:xsi="http://www.w3.org/2001/XMLSchema-instance" xsi:type="dcterms:W3CDTF">2025-04-15T21:12:31Z</dcterms:modified>
</cp:coreProperties>
</file>